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Consolid" sheetId="9" state="visible" r:id="rId9"/>
    <sheet xmlns:r="http://schemas.openxmlformats.org/officeDocument/2006/relationships" name="Earnings Per Share or Unit" sheetId="10" state="visible" r:id="rId10"/>
    <sheet xmlns:r="http://schemas.openxmlformats.org/officeDocument/2006/relationships" name="Mortgage and Other Indebtedness" sheetId="11" state="visible" r:id="rId11"/>
    <sheet xmlns:r="http://schemas.openxmlformats.org/officeDocument/2006/relationships" name="Derivative Instruments, Hedging" sheetId="12" state="visible" r:id="rId12"/>
    <sheet xmlns:r="http://schemas.openxmlformats.org/officeDocument/2006/relationships" name="Shareholders' Equity"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Commitments and Contingencies" sheetId="16" state="visible" r:id="rId16"/>
    <sheet xmlns:r="http://schemas.openxmlformats.org/officeDocument/2006/relationships" name="Disposals of Operating Properti" sheetId="17" state="visible" r:id="rId17"/>
    <sheet xmlns:r="http://schemas.openxmlformats.org/officeDocument/2006/relationships" name="Acquisition" sheetId="18" state="visible" r:id="rId18"/>
    <sheet xmlns:r="http://schemas.openxmlformats.org/officeDocument/2006/relationships" name="Subsequent Events" sheetId="19" state="visible" r:id="rId19"/>
    <sheet xmlns:r="http://schemas.openxmlformats.org/officeDocument/2006/relationships" name="Basis of Presentation, Consol_2" sheetId="20" state="visible" r:id="rId20"/>
    <sheet xmlns:r="http://schemas.openxmlformats.org/officeDocument/2006/relationships" name="Basis of Presentation, Consol_3" sheetId="21" state="visible" r:id="rId21"/>
    <sheet xmlns:r="http://schemas.openxmlformats.org/officeDocument/2006/relationships" name="Mortgage and Other Indebtedne_2" sheetId="22" state="visible" r:id="rId22"/>
    <sheet xmlns:r="http://schemas.openxmlformats.org/officeDocument/2006/relationships" name="Shareholders' Equity (Tables)" sheetId="23" state="visible" r:id="rId23"/>
    <sheet xmlns:r="http://schemas.openxmlformats.org/officeDocument/2006/relationships" name="Deferred Costs and Intangible_2" sheetId="24" state="visible" r:id="rId24"/>
    <sheet xmlns:r="http://schemas.openxmlformats.org/officeDocument/2006/relationships" name="Deferred Revenue, Intangibles_2" sheetId="25" state="visible" r:id="rId25"/>
    <sheet xmlns:r="http://schemas.openxmlformats.org/officeDocument/2006/relationships" name="Organization (Details)" sheetId="26" state="visible" r:id="rId26"/>
    <sheet xmlns:r="http://schemas.openxmlformats.org/officeDocument/2006/relationships" name="Basis of Presentation, Consol_4" sheetId="27" state="visible" r:id="rId27"/>
    <sheet xmlns:r="http://schemas.openxmlformats.org/officeDocument/2006/relationships" name="Basis of Presentation, Consol_5" sheetId="28" state="visible" r:id="rId28"/>
    <sheet xmlns:r="http://schemas.openxmlformats.org/officeDocument/2006/relationships" name="Basis of Presentation, Consol_6" sheetId="29" state="visible" r:id="rId29"/>
    <sheet xmlns:r="http://schemas.openxmlformats.org/officeDocument/2006/relationships" name="Basis of Presentation, Consol_7" sheetId="30" state="visible" r:id="rId30"/>
    <sheet xmlns:r="http://schemas.openxmlformats.org/officeDocument/2006/relationships" name="Basis of Presentation, Consol_8" sheetId="31" state="visible" r:id="rId31"/>
    <sheet xmlns:r="http://schemas.openxmlformats.org/officeDocument/2006/relationships" name="Basis of Presentation, Consol_9" sheetId="32" state="visible" r:id="rId32"/>
    <sheet xmlns:r="http://schemas.openxmlformats.org/officeDocument/2006/relationships" name="Basis of Presentation, Conso_10" sheetId="33" state="visible" r:id="rId33"/>
    <sheet xmlns:r="http://schemas.openxmlformats.org/officeDocument/2006/relationships" name="Earnings Per Share or Unit (Det" sheetId="34" state="visible" r:id="rId34"/>
    <sheet xmlns:r="http://schemas.openxmlformats.org/officeDocument/2006/relationships" name="Mortgage and Other Indebtedne_3" sheetId="35" state="visible" r:id="rId35"/>
    <sheet xmlns:r="http://schemas.openxmlformats.org/officeDocument/2006/relationships" name="Mortgage and Other Indebtedne_4" sheetId="36" state="visible" r:id="rId36"/>
    <sheet xmlns:r="http://schemas.openxmlformats.org/officeDocument/2006/relationships" name="Mortgage and Other Indebtedne_5" sheetId="37" state="visible" r:id="rId37"/>
    <sheet xmlns:r="http://schemas.openxmlformats.org/officeDocument/2006/relationships" name="Derivative Instruments, Hedgi_2" sheetId="38" state="visible" r:id="rId38"/>
    <sheet xmlns:r="http://schemas.openxmlformats.org/officeDocument/2006/relationships" name="Shareholders' Equity (Details)" sheetId="39" state="visible" r:id="rId39"/>
    <sheet xmlns:r="http://schemas.openxmlformats.org/officeDocument/2006/relationships" name="Deferred Costs and Intangible_3" sheetId="40" state="visible" r:id="rId40"/>
    <sheet xmlns:r="http://schemas.openxmlformats.org/officeDocument/2006/relationships" name="Deferred Costs and Intangible_4" sheetId="41" state="visible" r:id="rId41"/>
    <sheet xmlns:r="http://schemas.openxmlformats.org/officeDocument/2006/relationships" name="Deferred Revenue, Intangibles_3" sheetId="42" state="visible" r:id="rId42"/>
    <sheet xmlns:r="http://schemas.openxmlformats.org/officeDocument/2006/relationships" name="Commitments and Contingencies  " sheetId="43" state="visible" r:id="rId43"/>
    <sheet xmlns:r="http://schemas.openxmlformats.org/officeDocument/2006/relationships" name="Disposals of Operating Proper_2" sheetId="44" state="visible" r:id="rId44"/>
    <sheet xmlns:r="http://schemas.openxmlformats.org/officeDocument/2006/relationships" name="Acquisition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9</t>
  </si>
  <si>
    <t>May 03, 2019</t>
  </si>
  <si>
    <t>Entity Information [Line Items]</t>
  </si>
  <si>
    <t>Entity Registrant Name</t>
  </si>
  <si>
    <t>KITE REALTY GROUP TRUST</t>
  </si>
  <si>
    <t>Document Type</t>
  </si>
  <si>
    <t>10-Q</t>
  </si>
  <si>
    <t>Current Fiscal Year End Date</t>
  </si>
  <si>
    <t>--12-31</t>
  </si>
  <si>
    <t>Entity Common Stock, Shares Outstanding</t>
  </si>
  <si>
    <t>Amendment Flag</t>
  </si>
  <si>
    <t>false</t>
  </si>
  <si>
    <t>Entity Central Index Key</t>
  </si>
  <si>
    <t>0001286043</t>
  </si>
  <si>
    <t>Entity Filer Category</t>
  </si>
  <si>
    <t>Large Accelerated Filer</t>
  </si>
  <si>
    <t>Entity Small Business</t>
  </si>
  <si>
    <t>Entity Emerging Growth Company</t>
  </si>
  <si>
    <t>Document Period End Date</t>
  </si>
  <si>
    <t>Mar. 31,
		2019</t>
  </si>
  <si>
    <t>Document Fiscal Year Focus</t>
  </si>
  <si>
    <t>2019</t>
  </si>
  <si>
    <t>Document Fiscal Period Focus</t>
  </si>
  <si>
    <t>Q1</t>
  </si>
  <si>
    <t>KRG, LP</t>
  </si>
  <si>
    <t>KITE REALTY GROUP, L.P.</t>
  </si>
  <si>
    <t>0001636315</t>
  </si>
  <si>
    <t>Non-accelerated Filer</t>
  </si>
  <si>
    <t>Consolidated Balance Sheets (Unaudited) - USD ($) $ in Thousands</t>
  </si>
  <si>
    <t>Dec. 31, 2018</t>
  </si>
  <si>
    <t>Assets:</t>
  </si>
  <si>
    <t>Investment properties, at cost</t>
  </si>
  <si>
    <t>Less: accumulated depreciation</t>
  </si>
  <si>
    <t>Investment properties, net</t>
  </si>
  <si>
    <t>Cash and cash equivalents</t>
  </si>
  <si>
    <t>Tenant and other receivables, including accrued straight-line rent</t>
  </si>
  <si>
    <t>Restricted cash and escrow deposits</t>
  </si>
  <si>
    <t>Deferred costs and intangibles, net</t>
  </si>
  <si>
    <t>Prepaid and other assets</t>
  </si>
  <si>
    <t>Investments in unconsolidated subsidiaries</t>
  </si>
  <si>
    <t>Assets held for sale</t>
  </si>
  <si>
    <t>Total Assets</t>
  </si>
  <si>
    <t>Liabilities and Equity:</t>
  </si>
  <si>
    <t>Mortgage and other indebtedness, net</t>
  </si>
  <si>
    <t>Accounts payable and accrued expenses</t>
  </si>
  <si>
    <t>Deferred revenue and intangibles, net and other liabilities</t>
  </si>
  <si>
    <t>Liabilities of assets held for sale</t>
  </si>
  <si>
    <t>Total Liabilities</t>
  </si>
  <si>
    <t>Commitments and contingencies</t>
  </si>
  <si>
    <t xml:space="preserve"> </t>
  </si>
  <si>
    <t>Limited partners' interests in Operating Partnership and other redeemable noncontrolling interests</t>
  </si>
  <si>
    <t>Shareholders' Equity:</t>
  </si>
  <si>
    <t>Common shares</t>
  </si>
  <si>
    <t>Additional paid in capital</t>
  </si>
  <si>
    <t>Accumulated other comprehensive loss</t>
  </si>
  <si>
    <t>Accumulated deficit</t>
  </si>
  <si>
    <t>Total Shareholders' Equity</t>
  </si>
  <si>
    <t>Noncontrolling Interest</t>
  </si>
  <si>
    <t>Total Equity</t>
  </si>
  <si>
    <t>Total Liabilities and Shareholders' Equity</t>
  </si>
  <si>
    <t>Consolidated Balance Sheets (Unaudited) (Parentheticals) - USD ($) $ in Thousands</t>
  </si>
  <si>
    <t>Accrued straight-line rent</t>
  </si>
  <si>
    <t>Common shares, par value (in USD per share)</t>
  </si>
  <si>
    <t>Common shares, shares authorized (in shares)</t>
  </si>
  <si>
    <t>Common shares, shares issued (in shares)</t>
  </si>
  <si>
    <t>Common shares, shares outstanding (in shares)</t>
  </si>
  <si>
    <t>Consolidated Statements of Operations and Comprehensive Income (Unaudited) - USD ($) $ in Thousands</t>
  </si>
  <si>
    <t>Mar. 31, 2018</t>
  </si>
  <si>
    <t>Revenue:</t>
  </si>
  <si>
    <t>Rental income</t>
  </si>
  <si>
    <t>Total revenue</t>
  </si>
  <si>
    <t>Expenses:</t>
  </si>
  <si>
    <t>Property operating</t>
  </si>
  <si>
    <t>Real estate taxes</t>
  </si>
  <si>
    <t>General, administrative, and other</t>
  </si>
  <si>
    <t>Depreciation and amortization</t>
  </si>
  <si>
    <t>Impairment charges</t>
  </si>
  <si>
    <t>Total expenses</t>
  </si>
  <si>
    <t>Gain on sale of operating properties, net</t>
  </si>
  <si>
    <t>Operating income (loss)</t>
  </si>
  <si>
    <t>Interest expense</t>
  </si>
  <si>
    <t>Income tax benefit of taxable REIT subsidiary</t>
  </si>
  <si>
    <t>Equity in loss of unconsolidated subsidiary</t>
  </si>
  <si>
    <t>Other expense, net</t>
  </si>
  <si>
    <t>Consolidated net income (loss)</t>
  </si>
  <si>
    <t>Net (income) loss attributable to noncontrolling interests</t>
  </si>
  <si>
    <t>Net income (loss) attributable to common shareholders</t>
  </si>
  <si>
    <t>Allocation of net (loss) income:</t>
  </si>
  <si>
    <t>(Loss) income per common share - basic and diluted (in USD per share)</t>
  </si>
  <si>
    <t>Weighted average common shares outstanding - basic (in shares)</t>
  </si>
  <si>
    <t>Weighted average common shares outstanding - diluted (in shares)</t>
  </si>
  <si>
    <t>Cash dividends declared per common share (in USD per share)</t>
  </si>
  <si>
    <t>Change in fair value of derivatives</t>
  </si>
  <si>
    <t>Total comprehensive income (loss)</t>
  </si>
  <si>
    <t>Comprehensive (income) loss attributable to noncontrolling interests</t>
  </si>
  <si>
    <t>Comprehensive (loss) income</t>
  </si>
  <si>
    <t>Limited Partners</t>
  </si>
  <si>
    <t>Parent Company</t>
  </si>
  <si>
    <t>Net (loss) income per unit - basic &amp; diluted (in USD per share)</t>
  </si>
  <si>
    <t>Other property related revenue</t>
  </si>
  <si>
    <t>Other property related revenue | KRG, LP</t>
  </si>
  <si>
    <t>Fee income</t>
  </si>
  <si>
    <t>Fee income | KRG, LP</t>
  </si>
  <si>
    <t>Consolidated Statement of Shareholders' Equity (Unaudited) - USD ($) $ in Thousands</t>
  </si>
  <si>
    <t>Total</t>
  </si>
  <si>
    <t>Common Shares</t>
  </si>
  <si>
    <t>Additional Paid-in Capital</t>
  </si>
  <si>
    <t>Accumulated Other Comprehensive Income</t>
  </si>
  <si>
    <t>Accumulated Deficit</t>
  </si>
  <si>
    <t>Beginning balance (in shares) at Dec. 31, 2017</t>
  </si>
  <si>
    <t>Beginning balance at Dec. 31, 2017</t>
  </si>
  <si>
    <t>Increase (Decrease) in Stockholders' Equity [Roll Forward]</t>
  </si>
  <si>
    <t>Stock compensation activity (in shares)</t>
  </si>
  <si>
    <t>Stock compensation activity</t>
  </si>
  <si>
    <t>Other comprehensive loss attributable to Kite Realty Group Trust</t>
  </si>
  <si>
    <t>Distributions declared to common shareholders</t>
  </si>
  <si>
    <t>Net income attributable to Kite Realty Group Trust</t>
  </si>
  <si>
    <t>Adjustment to redeemable noncontrolling interests</t>
  </si>
  <si>
    <t>Ending balance (in shares) at Mar. 31, 2018</t>
  </si>
  <si>
    <t>Ending balance at Mar. 31, 2018</t>
  </si>
  <si>
    <t>Beginning balance (in shares) at Dec. 31, 2018</t>
  </si>
  <si>
    <t>Beginning balance at Dec. 31, 2018</t>
  </si>
  <si>
    <t>Exchange of redeemable noncontrolling interests for common shares (in shares)</t>
  </si>
  <si>
    <t>Exchange of redeemable noncontrolling interests for common shares</t>
  </si>
  <si>
    <t>Ending balance (in shares) at Mar. 31, 2019</t>
  </si>
  <si>
    <t>Ending balance at Mar. 31, 2019</t>
  </si>
  <si>
    <t>Consolidated Statements of Partners' Equity (Unaudited) - KRG, LP - USD ($) $ in Thousands</t>
  </si>
  <si>
    <t>General PartnerCommon Equity</t>
  </si>
  <si>
    <t>General PartnerAccumulated Other Comprehensive Loss</t>
  </si>
  <si>
    <t>Partners' capital, beginning balance at Dec. 31, 2017</t>
  </si>
  <si>
    <t>Increase (Decrease) in Partners' Capital [Roll Forward]</t>
  </si>
  <si>
    <t>Other comprehensive loss attributable to Parent Company</t>
  </si>
  <si>
    <t>Distributions declared to Parent Company</t>
  </si>
  <si>
    <t>Net income</t>
  </si>
  <si>
    <t>Partners' capital, ending balance at Mar. 31, 2018</t>
  </si>
  <si>
    <t>Partners' capital, beginning balance at Dec. 31, 2018</t>
  </si>
  <si>
    <t>Conversion of Limited Partner Units to shares of the Parent Company</t>
  </si>
  <si>
    <t>Partners' capital, ending balance at Mar. 31, 2019</t>
  </si>
  <si>
    <t>Consolidated Statements of Cash Flows (Unaudited) - USD ($) $ in Thousands</t>
  </si>
  <si>
    <t>Cash flows from operating activities:</t>
  </si>
  <si>
    <t>Adjustments to reconcile consolidated net income (loss) to net cash provided by operating activities:</t>
  </si>
  <si>
    <t>Straight-line rent</t>
  </si>
  <si>
    <t>Gains on sales of operating properties</t>
  </si>
  <si>
    <t>Impairment charge</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Acquisitions of interests in properties</t>
  </si>
  <si>
    <t>Capital expenditures, net</t>
  </si>
  <si>
    <t>Net proceeds from sales of operating properties</t>
  </si>
  <si>
    <t>Change in construction payables</t>
  </si>
  <si>
    <t>Net cash (used in) provided by investing activities</t>
  </si>
  <si>
    <t>Cash flows from financing activities:</t>
  </si>
  <si>
    <t>Proceeds from issuance of common shares, net</t>
  </si>
  <si>
    <t>Repurchases of common shares upon the vesting of restricted shares</t>
  </si>
  <si>
    <t>Loan proceeds</t>
  </si>
  <si>
    <t>Loan payments</t>
  </si>
  <si>
    <t>Distributions paid – common shareholders/unitholders</t>
  </si>
  <si>
    <t>Distributions paid – redeemable noncontrolling interests</t>
  </si>
  <si>
    <t>Net cash provided by (used in) financing activities</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March 31, 2019 owned approximately 97.5% of the common partnership interests in the Operating Partnership (“General Partner Units”). The remaining 2.5%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March 31, 2019 , we owned interests in 111 operating and redevelopment properties totaling approximately 21.8 million square feet. We also owned one development project under construction as of this date.</t>
  </si>
  <si>
    <t>Basis of Presentation, Consolidation, Investments in Joint Ventures, and Noncontrolling Interests</t>
  </si>
  <si>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March 31, 2019 and for the three months ended March 31, 2019 and 2018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18 .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Components of Investment Properties The composition of the Company’s investment properties as of March 31, 2019 and December 31, 2018 was as follows: Balance at March 31, December 31, Investment properties, at cost: Land, buildings and improvements $ 3,543,216 $ 3,600,743 Furniture, equipment and other 7,765 7,741 Construction in progress 30,930 32,636 $ 3,581,911 $ 3,641,120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March 31, 2019 , we owned investments in two joint ventures that were VIEs in which the partners did not have substantive participating rights and we were the primary beneficiary. As of this date, these VIEs had total debt of $56.4 million , which were secured by assets of the VIEs totaling $115.2 million .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three months ended March 31, 2019 and 2018 were as follows: 2019 2018 Noncontrolling interests balance January 1 $ 698 $ 698 Net income allocable to noncontrolling interests, — — Noncontrolling interests balance at March 31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March 31, 2019 and December 31, 2018, the redemption value of the redeemable noncontrolling interests did not exceed the historical book value, and the balance was accordingly adjusted to historical book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19 and 2018 , the weighted average interests of the Parent Company and the limited partners in the Operating Partnership were as follows: Three Months Ended 2019 2018 Parent Company’s weighted average basic interest in 97.6 % 97.6 % Limited partners' weighted average basic interests in 2.4 % 2.4 % At March 31, 2019 , the Parent Company's interest and the limited partners' redeemable noncontrolling ownership interests in the Operating Partnership were 97.5% and 2.5% . At December 31, 2018, the Parent Company's interest and the limited partners' redeemable noncontrolling ownership interests in the Operating Partnership were 97.6% and 2.4%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112,836 and 2,035,349 Limited Partner Units outstanding as of March 31, 2019 and December 31, 2018 , respectively. The increase in Limited Partner Units outstanding from December 31, 2018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f our partner or us for cash or Limited Partner Units in the Operating Partnership. The Class B units do not have a maturity date, and none are mandatorily redeemable unless either party has elected for the units to be redeemed. We consolidate this joint venture because we control the decision making and our joint venture partner has limited protective rights. We classify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March 31, 2019 and December 31, 2018, the redemption amounts of these interests did not exceed their fair value, nor did they exceed the initial book value. In February 2018, we received notice from former partners in one of the joint ventures of their intent to exercise their right to redeem their remaining $22.0 million of Class B units for cash. Their interests were redeemed in August and November of 2018. As of March 31, 2018, the amount that was redeemed was reclassified from Limited partners' interests in Operating Partnership and other redeemable noncontrolling interests to Accounts payable and accrued expenses in the consolidated balance sheets. The redeemable noncontrolling interests in the Operating Partnership and subsidiaries for the three months ended March 31, 2019 and 2018 were as follows: 2019 2018 Redeemable noncontrolling interests balance January 1 $ 45,743 $ 72,104 Net income (loss) allocable to redeemable noncontrolling interests 273 (80 ) Distributions declared to redeemable noncontrolling interests (795 ) (1,008 ) Liability reclassification due to exercise of redemption option by joint venture partner — (22,461 ) Other, net, including adjustments to redemption value 1,077 279 Total limited partners' interests in Operating Partnership and other redeemable noncontrolling interests balance at March 31 $ 46,298 $ 48,834 Limited partners' interests in Operating Partnership $ 36,228 $ 38,764 Other redeemable noncontrolling interests in certain subsidiaries 10,070 10,070 Total limited partners' interests in Operating Partnership and other redeemable noncontrolling interests balance at March 31 $ 46,298 $ 48,834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lassifications Certain amounts in the accompanying consolidated financial statements for 2018 have been reclassified to conform to the 2019 consolidated financial statement presentation. On the Company's consolidated statements of operations, it no longer presents minimum rents and tenant reimbursements as separate amounts because the Company now accounts for these amounts as a single combined lease component, rental income. The reclassifications had no impact on net loss previously reported. Recently Issued Accounting Pronouncements Adoption of New Standards Leases On January 1, 2019, we adopted Accounting Standards Update ("ASU") ASU 2016-02, Leases, using the modified retrospective approach along with electing the package of practical expedients. ASU 2016-02 amends the existing accounting standards for lease accounting, including requiring lessees to recognize most leases on their balance sheets and making certain changes to lessor accounting, including the accounting for sales-type and direct financing leases. For leases with a term of one year or less, the Company made an accounting policy election by underlying asset to not recognize lease liabilities and right-of-use (ROU) assets. The practical expedients include the following: • The Company did not reassess whether any expired or existing contracts are or contain leases; • The Company did not reassess the lease classification of any expired or existing leases; • The Company did not reassess initial direct costs for any existing leases; and • The Company elected to not separate non-lease components, such as common area maintenance, of a contract from the leases to which they relate when specific criteria are met. The new leasing standard also amended ASC 340-40, Other Assets and Deferred Costs - Contracts with Customers. Under ASC 340-40, incremental costs of obtaining a contract are recognized as an asset if the entity expects to recover them. Certain costs that were previously capitalized as a leasing cost no longer meet the requirements for capitalization under the new leasing standard. The incremental expense recorded for the three months ended March 31, 2019 was $1.2 million . Lessor Activity The Company receives rental income from the leasing of retail and office space. The leases generally provide for certain increases in base rent, reimbursement for certain operating expenses, and may require tenants to pay contingent rent to the extent their sales exceed a defined threshold. Certain tenants have the option in the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From a lessor perspective, the new guidance remained mostly similar to legacy GAAP as the Company elected the practical expedient to not separate non-lease components from lease components. This election resulted in a change on the Company's consolidated statements of operations as the Company no longer presents minimum rents and tenant reimbursements as separate amounts because the Company now accounts for these amounts as a single combined lease component, rental income, on the basis of the lease component being the predominant component of the contract. As such, non-lease components, including common area maintenance reimbursements that are of a fixed nature are recognized on a straight-line basis over the term of the lease. Further, bad debt, which has previously been recorded in property operating expenses, has now been classified as a contra-revenue account in rental income in the Company’s consolidated statements of operations and comprehensive income for the three months ended March 31, 2019. The Company recognized the following lease rental income for the three months ended March 31, 2019: ($ in thousands) Fixed Contractual Lease Payments - Operating Leases $ 65,539 Variable Lease Payments - Operating Leases 15,111 Straight-Line Rent Adjustment 663 Amortization of In-Place Lease Liabilities, net 1,045 Total $ 82,358 Future rental income to be received under non-cancelable operating leases for each of the next five years and thereafter, excluding variable lease payments, are as follows: ($ in thousands) 2019 $ 252,943 2020 245,996 2021 220,015 2022 188,892 2023 150,823 Thereafter 650,074 Total $ 1,708,743 Lessee Activity The Company is obligated under nine ground leases where we are the lessee for approximately 47 acres of land. These ground leases require fixed annual rent payments. The expiration dates of the remaining initial terms of these ground leases range from 2023 to 2092. Certain of these leases have extension options. The Company did not recognize value during the option period for the right-of-use assets and lease liabilities as it was not probable the extension options will be exercised. Upon adoption, the Company recorded a right of use asset of $27.0 million and corresponding liability of $27.3 million . The right of use asset is included in prepaid and other assets and the lease liability is included in deferred revenue and other liabilities. This value was determined utilizing an estimate of our incremental borrowing rate that was specific to each lease based upon the term and underlying asset. These rates ranged from 3.93% to 6.33% . Total rental expense was $0.4 million for the three months ended March 31, 2019 and 2018, respectively. The weighted average remaining term of the lease agreements is approximately 52 years. Future minimum lease payments due under ground leases for the next five years ending December and thereafter are as follows: ($ in thousands) 2019 $ 1,270 2020 1,777 2021 1,789 2022 1,815 2023 1,636 Thereafter 72,154 Total Lease Payments 80,441 Less: Discount (53,126 ) Present Value of Lease Liabilities $ 27,315 Derivatives and Hedging On January 1, 2019, we adopted ASU 2017-12, Derivatives and Hedging: Targeted Improvements to Accounting for Hedging Activities . ASU 2017-02 better aligns a company’s financial reporting for hedging activities with the economic objectives of those activities. The adoption of ASU 2017-12 did not have a material impact on our consolidated financial statements.</t>
  </si>
  <si>
    <t>Earnings Per Share or Unit</t>
  </si>
  <si>
    <t>Earnings Per Share [Abstract]</t>
  </si>
  <si>
    <t>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three months ended March 31, 2019 and 2018 were 2.1 million and 2.0 million , respectively. Less than 0.1 million and 0.1 million outstanding options to acquire common shares were excluded from the computations of diluted earnings per share or unit for the three months ended March 31, 2019 and March 31, 2018, respectively, because their impact was not dilutive. Due to the net loss allocable to common shareholders and Common Unit holders for each of the three months ended March 31, 2018, no securities had a dilutive impact for this period.</t>
  </si>
  <si>
    <t>Mortgage and Other Indebtedness</t>
  </si>
  <si>
    <t>Debt Disclosure [Abstract]</t>
  </si>
  <si>
    <t>Mortgage and Other Indebtedness Mortgage and other indebtedness consisted of the following as of March 31, 2019 and December 31, 2018 : As of March 31, 2019 Principal Unamortized Net Premiums Unamortized Debt Issuance Costs Total Senior unsecured notes - fixed rate $ 550,000 $ — $ (4,661 ) $ 545,339 Unsecured revolving credit facility 105,600 — (3,185 ) 102,415 Unsecured term loans 345,000 — (2,377 ) 342,623 Mortgage notes payable - fixed rate 533,700 6,019 (509 ) 539,210 Mortgage notes payable - variable rate 73,311 — (295 ) 73,016 Total mortgage and other indebtedness $ 1,607,611 $ 6,019 $ (11,027 ) $ 1,602,603 As of December 31, 2018 Principal Unamortized Net Premiums Unamortized Debt Issuance Costs Total Senior unsecured notes - fixed rate $ 550,000 $ — $ (4,864 ) $ 545,136 Unsecured revolving credit facility 45,600 — (3,796 ) 41,804 Unsecured term loans 345,000 — (2,470 ) 342,530 Mortgage notes payable - fixed rate 534,679 6,566 (584 ) 540,661 Mortgage notes payable - variable rate 73,491 — (321 ) 73,170 Total mortgage and other indebtedness $ 1,548,770 $ 6,566 $ (12,035 ) $ 1,543,301 Consolidated indebtedness, including weighted average maturities and weighted average interest rates as of March 31, 2019 , considering the impact of interest rate swaps, is summarized below: Outstanding Amount Ratio Weighted Average Weighted Average Fixed rate debt 1 $ 1,474,900 91 % 4.09 % 5.4 Variable rate debt 132,711 9 % 4.14 % 6.3 Net debt premiums and issuance costs, net (5,008 ) N/A N/A N/A Total $ 1,602,603 100 % 4.11 % 5.5 ____________________ 1 Fixed rate debt includes, and variable rate date excludes, the portion of such debt that has been hedged by interest rate derivatives. As of March 31, 2019, $391.2 million in variable rate debt is hedged for a weighted average 2.6 years. Mortgage indebtedness is collateralized by certain real estate properties and leases, and is generally due in monthly installments of interest and principal and matures over various terms through 2030. Variable interest rates on mortgage indebtedness are based on LIBOR plus spreads ranging from 150 to 160 basis points. At March 31, 2019 , the one-month LIBOR interest rate was 2.49% . Fixed interest rates on mortgage indebtedness range from 3.78% to 6.78% . Debt Issuance Costs Debt issuance costs are amortized on a straight-line basis over the terms of the respective loan agreements. The accompanying consolidated statements of operations include amortization of debt issuance costs as a component of interest expense as follows: Three Months Ended 2019 2018 Amortization of debt issuance costs $ 669 $ 660 Unsecured Revolving Credit Facility and Unsecured Term Loans As of March 31, 2019, we had an unsecured revolving credit facility (the "Credit Facility") with a total commitment of $600 million that matures in April 2023 (inclusive of one twelve -month extension option) and a $200 million unsecured term loan maturing in July 2021 ("2021 Term Loan") of which $95 million was outstanding as of March 31, 2019. The Operating Partnership has the option to increase the borrowing availability of the Credit Facility to $1.2 billion and the option to increase the 2021 Term Loan to provide for an additional $200 million , in each case subject to certain conditions, including obtaining commitments from one or more lenders. On October 25, 2018, the Operating Partnership entered into a Term Loan Agreement (the “Agreement”) with KeyBank National Association, as Administrative Agent (the “Agent”), and the other lenders party thereto, providing for an unsecured term loan facility of up to $250 million (the “Term Loan”). The Term Loan ranks pari passu with the Operating Partnership’s existing $600 million unsecured revolving credit facility and $200 million unsecured term loan facility documented in the Operating Partnership’s Fifth Amended and Restated Credit Agreement, dated as of July 28, 2016, as amended (the “Existing Credit Agreement”), and other unsecured indebtedness of the Operating Partnership. The Term Loan has a scheduled maturity date of October 24, 2025, which maturity date may be extended for up to three additional periods of one year at the Operating Partnership’s option subject to certain conditions. The Operating Partnership has the option to increase the Term Loan to $300 million , subject to certain conditions, including obtaining commitments from any one or more lenders, whether or not currently party to the Agreement, to provide such increased amounts. The Operating Partnership is permitted to prepay the Term Loan in whole or in part, at any time, subject to a prepayment fee if prepaid on or before October 25, 2023. As of March 31, 2019 , $105.6 million was outstanding under the Credit Facility. Additionally, we had letters of credit outstanding which totaled $2.0 million , against which no amounts were advanced as of March 31, 2019 . The amount that we may borrow under our Credit Facility is limited by the value of the assets in our unencumbered asset pool. As of March 31, 2019 , the value of the assets in our unencumbered asset pool, calculated pursuant to the Credit Facility agreement, was $1.4 billion . Considering outstanding borrowings on the line of credit, term loans, unsecured notes and letters of credit, we had $421.2 million available under our Credit Facility for future borrowings as of March 31, 2019 . Our ability to borrow under the Credit Facility is subject to our compliance with various restrictive and financial covenants, including with respect to liens, indebtedness, investments, dividends, mergers and asset sales. As of March 31, 2019 , we were in compliance with all such covenants. Senior Unsecured Notes The Operating Partnership has $550 million of senior unsecured notes maturing at various dates through September 2027 (the "Notes"). The Notes contain a number of customary financial and restrictive covenants. As of March 31, 2019 , we were in compliance with all such covenants. Other Debt Activity For the three months ended March 31, 2019 , we had total new borrowings of $60.0 million and total repayments of $1.2 million . In addition to the items mentioned above, the remaining components of this activity were as follows: • We borrowed $30.0 million on the Credit Facility to fund the acquisition of the Pan Am Plaza Garage; • We borrowed $30.0 million on the Credit Facility to fund development activities, redevelopment activities, tenant improvement costs, and other working capital needs; and • We made scheduled principal payments on indebtedness totaling $1.2 million . Fair Value of Fixed and Variable Rate Debt As of March 31, 2019 , the estimated fair value of our fixed rate debt was $1.1 billion compared to the book value of $1.1 billion . The fair value was estimated using Level 2 and 3 inputs with cash flows discounted at current borrowing rates for similar instruments, which ranged from 3.77% to 4.26% . As of March 31, 2019 , the fair value of variable rate debt was $523.9 million compared to the book value of $523.9 million . The fair value was estimated using Level 2 and 3 inputs with cash flows discounted at current borrowing rates for similar instruments, which ranged from 3.31% to 4.18% .</t>
  </si>
  <si>
    <t>Derivative Instruments, Hedging Activities and Other Comprehensive Income</t>
  </si>
  <si>
    <t>Derivative Instruments and Hedging Activities Disclosure [Abstract]</t>
  </si>
  <si>
    <t>Derivative Instruments, Hedging Activities and Other Comprehensive Income In order to manage potential future variable interest rate risk, we enter into interest rate derivative agreements from time to time. All such agreements are designated as cash flow hedges.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March 31, 2019 , we were party to various cash flow derivative agreements with notional amounts totaling $391.2 million . These derivative agreements effectively fix the interest rate underlying certain variable rate debt instruments over expiration dates through 2025 . Utilizing a weighted average interest rate spread over LIBOR on all variable rate debt resulted in fixing the weighted average interest rate at 3.62% .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March 31, 2019 and December 31, 2018 ,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March 31, 2019 , the estimated fair value of our interest rate derivatives represented a net liability of $8.5 million , including accrued interest receivable of $170,000 . As of March 31, 2019 , $2.1 million was reflected in prepaid and other assets and $10.6 million was reflected in accounts payable and accrued expenses on the accompanying consolidated balance sheets. At December 31, 2018 , the estimated fair value of our interest rate hedges was a net asset of $3.5 million , including accrued interest receivable of $0.1 million . As of December 31, 2018 , $3.6 million was reflected in prepaid and other assets and $7.1 million was reflected in accounts payable and accrued expenses on the accompanying consolidated balance sheets. Amounts reported in accumulated other comprehensive income related to derivatives will be reclassified to earnings over time as the hedged items are recognized in earnings. Approximately $0.5 million was reclassified as an increase to earnings during the three months ended March 31, 2019, and $0.1 million was reclassified as an increase to earnings during the three months ended March 31, 2018 . As the interest payments on our hedges are made over the next 12 months, we estimate the decrease to interest expense to be $0.6 million , assuming the current LIBOR curve. Unrealized gains and losses on our interest rate derivative agreements are the only components of the change in accumulated other comprehensive loss.</t>
  </si>
  <si>
    <t>Shareholders' Equity</t>
  </si>
  <si>
    <t>Equity [Abstract]</t>
  </si>
  <si>
    <t>Shareholders’ Equity Distribution Payments Our Board of Trustees declared a cash distribution of $0.3175 for the first quarter of 2019 to common shareholders and Common Unit holders of record as of March 22, 2019. The distribution was paid on March 29, 2019. AO LTIP Units In connection with its annual review of executive compensation and as described in the table below, the Compensation Committee of the Company's Board of Trustees approved an aggregate grant of AO LTIP Units (the “awards”) to the Company’s executive officers under an amendment and restatement of the Company’s 2013 Equity Incentive Plan. Executive Number of AO LTIP Units Participation Threshold per AO LTIP Unit John A. Kite 1,490,683 $ 15.79 Thomas A. McGowan 372,671 $ 15.79 Heath R. Fear 253,416 $ 15.79 Scott E. Murray 186,335 $ 15.79 The Company entered into an award agreement with each executive officer with respect to his awards, which provide terms of vesting, conversion, distribution, and other terms. AO LTIP Units are designed to have economics similar to stock options and allow the recipient, subject to vesting requirements, to realize value above a threshold level set as of the grant date of the award (the “Participation Threshold”). The value of vested AO LTIP Units is realized through conversion into a number of vested LTIP Units in the Operating Partnership determined on the basis of how much the value of a common share of the Company has increased over the Participation Threshold. The AO LTIP Units are only exercisable and convertible into vested LTIP Units of the Operating Partnership to the extent that they become vested AO LTIP Units. The awards of AO LTIP Units are subject to both time-based and stock price performance-based vesting requirements. Subject to the terms of the award agreement, the AO LTIP Units shall vest and become fully exercisable as of the date that both of the following requirements have been met: (i) the grantee remains in continuous service from the grant date through the third anniversary of the grant date; and (ii) at any time during the five -year period following the grant date, the reported closing price per common share of the Company appreciates at least 20% over the applicable Participation Threshold per AO LTIP Unit (as set forth in the table above) for a minimum of 20 consecutive trading days. Any AO LTIP Units that do not become vested will be forfeited and become null and void as of the fifth anniversary of the grant date, but AO LTIP Units may also be forfeited earlier in connection with a corporate transaction or with the holder’s termination of service. The AO LTIP Units were valued using a Monte Carlo simulation, and the resulting total compensation expense of $3.7 million is being amortized over three years.</t>
  </si>
  <si>
    <t>Deferred Costs and Intangibles, net</t>
  </si>
  <si>
    <t>Deferred Costs [Abstract]</t>
  </si>
  <si>
    <t>Deferred Costs and Intangibles, net Deferred costs consist primarily of acquired lease intangible assets, broker fees and capitalized commissions incurred in connection with lease originations. Deferred leasing costs, lease intangibles and similar costs are amortized on a straight-line basis over the terms of the related leases. At March 31, 2019 and December 31, 2018 , deferred costs consisted of the following: March 31, December 31, Acquired lease intangible assets $ 75,433 $ 81,852 Deferred leasing costs and other 73,778 69,870 149,211 151,722 Less—accumulated amortization (55,273 ) (56,307 ) Subtotal $ 93,938 $ 95,415 Less: properties held for sale $ (1,111 ) $ (151 ) Total $ 92,827 $ 95,264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Three Months Ended 2019 2018 Amortization of deferred leasing costs, lease intangibles and other $ 3,694 $ 4,710 Amortization of above market lease intangibles 399 754</t>
  </si>
  <si>
    <t>Deferred Revenue, Intangibles, Net and Other Liabilities</t>
  </si>
  <si>
    <t>Deferred Revenue Disclosure [Abstract]</t>
  </si>
  <si>
    <t>Deferred Revenue, Intangibles, Net and Other Liabilities Deferred revenue and other liabilities consist of the unamortized fair value of below market lease liabilities recorded in connection with purchase accounting, retainage payables for development and redevelopment projects, and tenant rent payments received in advance of the month in which they are due.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March 31, 2019 and December 31, 2018 , deferred revenue, intangibles, net and other liabilities consisted of the following: March 31, December 31, Unamortized below market lease liabilities $ 68,057 $ 69,501 Retainage payables and other 3,042 2,489 Operating lease liability 27,315 — Tenant rent payments received in advance 6,045 11,642 Subtotal 104,459 83,632 Less: Liabilities of assets held for sale (1,981 ) — Total $ 102,478 $ 83,632 The amortization of below market lease intangibles is included as a component of minimum rent in the accompanying consolidated statements and was $1.4 million and $3.3 million for the three months ended March 31, 2019 and 2018 , respectively.</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borrowings on the Credit Facility. In connection with the joint venture that owns the Embassy Suites at Notre Dame, we provided a repayment guaranty on a $33.8 million construction loan, of which our share is $11.8 million (reflecting our 35% ownership interest in the hotel project). The outstanding loan balance as of March 31, 2019 is $33.5 million and our share is $11.7 million . As of March 31, 2019 , we had outstanding letters of credit totaling $2.0 million . At that date, there were no amounts advanced against these instruments.</t>
  </si>
  <si>
    <t>Disposals of Operating Properties and Impairment Charge</t>
  </si>
  <si>
    <t>Discontinued Operations and Disposal Groups [Abstract]</t>
  </si>
  <si>
    <t>Disposals of Operating Properties and Impairment Charge During the three months ended March 31, 2019, we sold our Whitehall Pike operating property in Bloomington, Indiana for aggregate gross proceeds of $13.5 million and a net gain of $6.6 million . As of March 31, 2019, in connection with the preparation and review of the financial statements required to be included in this Quarterly Report on Form 10-Q, we evaluated an operating property for impairment and recorded a $4.1 million impairment charge due to changes in our estimate of the fair value for a property in which we had previously concluded that undiscounted cash flows were insufficient to recover the carrying value. We estimated the fair value of the property to be $10.0 million using Level 3 inputs within the fair value hierarchy, primarily using the market approach. We compared the estimated fair value to the carrying value, which resulted in the recording of a non-cash impairment charge of $4.1 million for the three months ended March 31, 2019. As of March 31, 2019, the Company has classified its Beechwood Promenade and Lakewood Promenade operating properties as held for sale. Each of these properties were sold subsequent to March 31, 2019 and the Company expects to recognize gains aggregating $12.3 million during the quarter ended June 30, 2019 related to these disposals. Substantially all of the assets of these properties were comprised of investment property. During the three months ended March 31, 2018, we sold our Trussville Promenade operating property in Birmingham, Alabama, and our Memorial Commons operating property in Goldsboro, North Carolina, for aggregate gross proceeds of $63.0 million and a net gain of $0.5 million . As of March 31, 2018, in connection with the preparation and review of the financial statements required to be included in this Quarterly Report on Form 10-Q, we evaluated an operating property for impairment and recorded a $24.1 million impairment charge due to changes during the quarter in facts and circumstances underlying the Company’s expected future hold period of this property. A shortening of an expected future hold period is considered an impairment indicator under applicable accounting rules, and this indicator caused us to further evaluate the carrying value of this property. We concluded the estimated undiscounted cash flows over the expected holding period did not exceed the carrying value of a certain asset, leading to the charge during the quarter. We estimated the fair value of the property to be $24.3 million using Level 3 inputs within the fair value hierarchy, primarily using the market approach. We compared the estimated fair value to the carrying value, which resulted in the recording of a non-cash impairment charge of $24.1 million for the three months ended March 31, 2018. This property was sold in June 2018.</t>
  </si>
  <si>
    <t>Acquisition</t>
  </si>
  <si>
    <t>Business Combinations [Abstract]</t>
  </si>
  <si>
    <t>Acquisition In March 2019, we acquired the Pan Am Plaza Garage for total consideration of $29.5 million . This asset sits beneath our existing Pan Am Plaza property in Indianapolis, Indiana. Substantially all of the purchase price was allocated to real estate investment.</t>
  </si>
  <si>
    <t>Subsequent Events</t>
  </si>
  <si>
    <t>Subsequent Events [Abstract]</t>
  </si>
  <si>
    <t>Subsequent Events Subsequent to March 31, 2019, the Company sold the following properties for cumulative proceeds of $121.3 million : • Beechwood Promenade in Athens, Georgia, • Village at Bay Park in Green Bay, Wisconsin, • Lakewood Promenade in Jacksonville, Florida, and • Palm Coast Landing in Palm Coast, Florida The proceeds from these sales were utilized to pay down outstanding indebtedness. As of March 31, 2019, total assets and total liabilities for these four properties were $111.5 million and $36.2 million , respectively. The Company expects to recognize gains aggregating to $13.6 million during the quarter ended June 30, 2019 related to these disposals.</t>
  </si>
  <si>
    <t>Basis of Presentation, Consolidation, Investments in Joint Ventures, and Noncontrolling Interest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March 31, 2019 , we owned investments in two joint ventures that were VIEs in which the partners did not have substantive participating rights and we were the primary beneficiary. As of this date, these VIEs had total debt of $56.4 million , which were secured by assets of the VIEs totaling $115.2 million .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t>
  </si>
  <si>
    <t>Income Taxes</t>
  </si>
  <si>
    <t>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si>
  <si>
    <t>Noncontrolling Interests</t>
  </si>
  <si>
    <t>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three months ended March 31, 2019 and 2018 were as follows: 2019 2018 Noncontrolling interests balance January 1 $ 698 $ 698 Net income allocable to noncontrolling interests, — — Noncontrolling interests balance at March 31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March 31, 2019 and December 31, 2018, the redemption value of the redeemable noncontrolling interests did not exceed the historical book value, and the balance was accordingly adjusted to historical book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19 and 2018 , the weighted average interests of the Parent Company and the limited partners in the Operating Partnership were as follows: Three Months Ended 2019 2018 Parent Company’s weighted average basic interest in 97.6 % 97.6 % Limited partners' weighted average basic interests in 2.4 % 2.4 % At March 31, 2019 , the Parent Company's interest and the limited partners' redeemable noncontrolling ownership interests in the Operating Partnership were 97.5% and 2.5% . At December 31, 2018, the Parent Company's interest and the limited partners' redeemable noncontrolling ownership interests in the Operating Partnership were 97.6% and 2.4%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112,836 and 2,035,349 Limited Partner Units outstanding as of March 31, 2019 and December 31, 2018 , respectively. The increase in Limited Partner Units outstanding from December 31, 2018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f our partner or us for cash or Limited Partner Units in the Operating Partnership. The Class B units do not have a maturity date, and none are mandatorily redeemable unless either party has elected for the units to be redeemed. We consolidate this joint venture because we control the decision making and our joint venture partner has limited protective rights. We classify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t>
  </si>
  <si>
    <t>Fair Value Measurements</t>
  </si>
  <si>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lassifications</t>
  </si>
  <si>
    <t>Reclassifications Certain amounts in the accompanying consolidated financial statements for 2018 have been reclassified to conform to the 2019 consolidated financial statement presentation. On the Company's consolidated statements of operations, it no longer presents minimum rents and tenant reimbursements as separate amounts because the Company now accounts for these amounts as a single combined lease component, rental income. The reclassifications had no impact on net loss previously reported.</t>
  </si>
  <si>
    <t>Recently Issued Accounting Pronouncements</t>
  </si>
  <si>
    <t>Recently Issued Accounting Pronouncements Adoption of New Standards Leases On January 1, 2019, we adopted Accounting Standards Update ("ASU") ASU 2016-02, Leases, using the modified retrospective approach along with electing the package of practical expedients. ASU 2016-02 amends the existing accounting standards for lease accounting, including requiring lessees to recognize most leases on their balance sheets and making certain changes to lessor accounting, including the accounting for sales-type and direct financing leases. For leases with a term of one year or less, the Company made an accounting policy election by underlying asset to not recognize lease liabilities and right-of-use (ROU) assets. The practical expedients include the following: • The Company did not reassess whether any expired or existing contracts are or contain leases; • The Company did not reassess the lease classification of any expired or existing leases; • The Company did not reassess initial direct costs for any existing leases; and • The Company elected to not separate non-lease components, such as common area maintenance, of a contract from the leases to which they relate when specific criteria are met. The new leasing standard also amended ASC 340-40, Other Assets and Deferred Costs - Contracts with Customers. Under ASC 340-40, incremental costs of obtaining a contract are recognized as an asset if the entity expects to recover them. Certain costs that were previously capitalized as a leasing cost no longer meet the requirements for capitalization under the new leasing standard. The incremental expense recorded for the three months ended March 31, 2019 was $1.2 million . Lessor Activity The Company receives rental income from the leasing of retail and office space. The leases generally provide for certain increases in base rent, reimbursement for certain operating expenses, and may require tenants to pay contingent rent to the extent their sales exceed a defined threshold. Certain tenants have the option in the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From a lessor perspective, the new guidance remained mostly similar to legacy GAAP as the Company elected the practical expedient to not separate non-lease components from lease components. This election resulted in a change on the Company's consolidated statements of operations as the Company no longer presents minimum rents and tenant reimbursements as separate amounts because the Company now accounts for these amounts as a single combined lease component, rental income, on the basis of the lease component being the predominant component of the contract. As such, non-lease components, including common area maintenance reimbursements that are of a fixed nature are recognized on a straight-line basis over the term of the lease. Further, bad debt, which has previously been recorded in property operating expenses, has now been classified as a contra-revenue account in rental income in the Company’s consolidated statements of operations and comprehensive income for the three months ended March 31, 2019. The Company recognized the following lease rental income for the three months ended March 31, 2019: ($ in thousands) Fixed Contractual Lease Payments - Operating Leases $ 65,539 Variable Lease Payments - Operating Leases 15,111 Straight-Line Rent Adjustment 663 Amortization of In-Place Lease Liabilities, net 1,045 Total $ 82,358 Future rental income to be received under non-cancelable operating leases for each of the next five years and thereafter, excluding variable lease payments, are as follows: ($ in thousands) 2019 $ 252,943 2020 245,996 2021 220,015 2022 188,892 2023 150,823 Thereafter 650,074 Total $ 1,708,743 Lessee Activity The Company is obligated under nine ground leases where we are the lessee for approximately 47 acres of land. These ground leases require fixed annual rent payments. The expiration dates of the remaining initial terms of these ground leases range from 2023 to 2092. Certain of these leases have extension options. The Company did not recognize value during the option period for the right-of-use assets and lease liabilities as it was not probable the extension options will be exercised. Upon adoption, the Company recorded a right of use asset of $27.0 million and corresponding liability of $27.3 million . The right of use asset is included in prepaid and other assets and the lease liability is included in deferred revenue and other liabilities. This value was determined utilizing an estimate of our incremental borrowing rate that was specific to each lease based upon the term and underlying asset. These rates ranged from 3.93% to 6.33% . Total rental expense was $0.4 million for the three months ended March 31, 2019 and 2018, respectively. The weighted average remaining term of the lease agreements is approximately 52 years. Future minimum lease payments due under ground leases for the next five years ending December and thereafter are as follows: ($ in thousands) 2019 $ 1,270 2020 1,777 2021 1,789 2022 1,815 2023 1,636 Thereafter 72,154 Total Lease Payments 80,441 Less: Discount (53,126 ) Present Value of Lease Liabilities $ 27,315 Derivatives and Hedging On January 1, 2019, we adopted ASU 2017-12, Derivatives and Hedging: Targeted Improvements to Accounting for Hedging Activities . ASU 2017-02 better aligns a company’s financial reporting for hedging activities with the economic objectives of those activities. The adoption of ASU 2017-12 did not have a material impact on our consolidated financial statements.</t>
  </si>
  <si>
    <t>Lessor, Leases</t>
  </si>
  <si>
    <t>Leases On January 1, 2019, we adopted Accounting Standards Update ("ASU") ASU 2016-02, Leases, using the modified retrospective approach along with electing the package of practical expedients. ASU 2016-02 amends the existing accounting standards for lease accounting, including requiring lessees to recognize most leases on their balance sheets and making certain changes to lessor accounting, including the accounting for sales-type and direct financing leases. For leases with a term of one year or less, the Company made an accounting policy election by underlying asset to not recognize lease liabilities and right-of-use (ROU) assets. The practical expedients include the following: • The Company did not reassess whether any expired or existing contracts are or contain leases; • The Company did not reassess the lease classification of any expired or existing leases; • The Company did not reassess initial direct costs for any existing leases; and • The Company elected to not separate non-lease components, such as common area maintenance, of a contract from the leases to which they relate when specific criteria are met. The new leasing standard also amended ASC 340-40, Other Assets and Deferred Costs - Contracts with Customers. Under ASC 340-40, incremental costs of obtaining a contract are recognized as an asset if the entity expects to recover them. Certain costs that were previously capitalized as a leasing cost no longer meet the requirements for capitalization under the new leasing standard. The incremental expense recorded for the three months ended March 31, 2019 was $1.2 million . Lessor Activity The Company receives rental income from the leasing of retail and office space. The leases generally provide for certain increases in base rent, reimbursement for certain operating expenses, and may require tenants to pay contingent rent to the extent their sales exceed a defined threshold. Certain tenants have the option in the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From a lessor perspective, the new guidance remained mostly similar to legacy GAAP as the Company elected the practical expedient to not separate non-lease components from lease components. This election resulted in a change on the Company's consolidated statements of operations as the Company no longer presents minimum rents and tenant reimbursements as separate amounts because the Company now accounts for these amounts as a single combined lease component, rental income, on the basis of the lease component being the predominant component of the contract. As such, non-lease components, including common area maintenance reimbursements that are of a fixed nature are recognized on a straight-line basis over the term of the lease. Further, bad debt, which has previously been recorded in property operating expenses, has now been classified as a contra-revenue account in rental income in the Company’s consolidated statements of operations and comprehensive income for the three months ended March 31, 2019.</t>
  </si>
  <si>
    <t>Lessee, Leases</t>
  </si>
  <si>
    <t>Lessee Activity The Company is obligated under nine ground leases where we are the lessee for approximately 47 acres of land. These ground leases require fixed annual rent payments. The expiration dates of the remaining initial terms of these ground leases range from 2023 to 2092. Certain of these leases have extension options. The Company did not recognize value during the option period for the right-of-use assets and lease liabilities as it was not probable the extension options will be exercised. Upon adoption, the Company recorded a right of use asset of $27.0 million and corresponding liability of $27.3 million . The right of use asset is included in prepaid and other assets and the lease liability is included in deferred revenue and other liabilities. This value was determined utilizing an estimate of our incremental borrowing rate that was specific to each lease based upon the term and underlying asset. These rates ranged from 3.93% to 6.33% .</t>
  </si>
  <si>
    <t>Basis of Presentation, Consolidation, Investments in Joint Ventures, and Noncontrolling Interests (Tables)</t>
  </si>
  <si>
    <t>Schedule of Real Estate Properties</t>
  </si>
  <si>
    <t>The composition of the Company’s investment properties as of March 31, 2019 and December 31, 2018 was as follows: Balance at March 31, December 31, Investment properties, at cost: Land, buildings and improvements $ 3,543,216 $ 3,600,743 Furniture, equipment and other 7,765 7,741 Construction in progress 30,930 32,636 $ 3,581,911 $ 3,641,120</t>
  </si>
  <si>
    <t>Schedule of Stockholders Equity</t>
  </si>
  <si>
    <t>The non-redeemable noncontrolling interests in consolidated properties for the three months ended March 31, 2019 and 2018 were as follows: 2019 2018 Noncontrolling interests balance January 1 $ 698 $ 698 Net income allocable to noncontrolling interests, — — Noncontrolling interests balance at March 31 $ 698 $ 698</t>
  </si>
  <si>
    <t>Consolidation, Less than Wholly Owned Subsidiary, Parent Ownership Interest, Effects of Changes, Net</t>
  </si>
  <si>
    <t xml:space="preserve">For the three months ended March 31, 2019 and 2018 , the weighted average interests of the Parent Company and the limited partners in the Operating Partnership were as follows: Three Months Ended 2019 2018 Parent Company’s weighted average basic interest in 97.6 % 97.6 % Limited partners' weighted average basic interests in 2.4 % 2.4 % </t>
  </si>
  <si>
    <t>Redeemable Noncontrolling Interest</t>
  </si>
  <si>
    <t>The redeemable noncontrolling interests in the Operating Partnership and subsidiaries for the three months ended March 31, 2019 and 2018 were as follows: 2019 2018 Redeemable noncontrolling interests balance January 1 $ 45,743 $ 72,104 Net income (loss) allocable to redeemable noncontrolling interests 273 (80 ) Distributions declared to redeemable noncontrolling interests (795 ) (1,008 ) Liability reclassification due to exercise of redemption option by joint venture partner — (22,461 ) Other, net, including adjustments to redemption value 1,077 279 Total limited partners' interests in Operating Partnership and other redeemable noncontrolling interests balance at March 31 $ 46,298 $ 48,834 Limited partners' interests in Operating Partnership $ 36,228 $ 38,764 Other redeemable noncontrolling interests in certain subsidiaries 10,070 10,070 Total limited partners' interests in Operating Partnership and other redeemable noncontrolling interests balance at March 31 $ 46,298 $ 48,834</t>
  </si>
  <si>
    <t>Lessor, Schedule Of Lease Rental Income</t>
  </si>
  <si>
    <t>The Company recognized the following lease rental income for the three months ended March 31, 2019: ($ in thousands) Fixed Contractual Lease Payments - Operating Leases $ 65,539 Variable Lease Payments - Operating Leases 15,111 Straight-Line Rent Adjustment 663 Amortization of In-Place Lease Liabilities, net 1,045 Total $ 82,358</t>
  </si>
  <si>
    <t>Lessor, Operating Lease, Payments to be Received, Maturity</t>
  </si>
  <si>
    <t>Future rental income to be received under non-cancelable operating leases for each of the next five years and thereafter, excluding variable lease payments, are as follows: ($ in thousands) 2019 $ 252,943 2020 245,996 2021 220,015 2022 188,892 2023 150,823 Thereafter 650,074 Total $ 1,708,743</t>
  </si>
  <si>
    <t>Lessee, Operating Lease, Liability, Maturity</t>
  </si>
  <si>
    <t>Future minimum lease payments due under ground leases for the next five years ending December and thereafter are as follows: ($ in thousands) 2019 $ 1,270 2020 1,777 2021 1,789 2022 1,815 2023 1,636 Thereafter 72,154 Total Lease Payments 80,441 Less: Discount (53,126 ) Present Value of Lease Liabilities $ 27,315</t>
  </si>
  <si>
    <t>Mortgage and Other Indebtedness (Tables)</t>
  </si>
  <si>
    <t>Schedule of Participating Mortgage Loans</t>
  </si>
  <si>
    <t>Mortgage and other indebtedness consisted of the following as of March 31, 2019 and December 31, 2018 : As of March 31, 2019 Principal Unamortized Net Premiums Unamortized Debt Issuance Costs Total Senior unsecured notes - fixed rate $ 550,000 $ — $ (4,661 ) $ 545,339 Unsecured revolving credit facility 105,600 — (3,185 ) 102,415 Unsecured term loans 345,000 — (2,377 ) 342,623 Mortgage notes payable - fixed rate 533,700 6,019 (509 ) 539,210 Mortgage notes payable - variable rate 73,311 — (295 ) 73,016 Total mortgage and other indebtedness $ 1,607,611 $ 6,019 $ (11,027 ) $ 1,602,603 As of December 31, 2018 Principal Unamortized Net Premiums Unamortized Debt Issuance Costs Total Senior unsecured notes - fixed rate $ 550,000 $ — $ (4,864 ) $ 545,136 Unsecured revolving credit facility 45,600 — (3,796 ) 41,804 Unsecured term loans 345,000 — (2,470 ) 342,530 Mortgage notes payable - fixed rate 534,679 6,566 (584 ) 540,661 Mortgage notes payable - variable rate 73,491 — (321 ) 73,170 Total mortgage and other indebtedness $ 1,548,770 $ 6,566 $ (12,035 ) $ 1,543,301</t>
  </si>
  <si>
    <t>Schedule of Debt</t>
  </si>
  <si>
    <t xml:space="preserve">Consolidated indebtedness, including weighted average maturities and weighted average interest rates as of March 31, 2019 , considering the impact of interest rate swaps, is summarized below: Outstanding Amount Ratio Weighted Average Weighted Average Fixed rate debt 1 $ 1,474,900 91 % 4.09 % 5.4 Variable rate debt 132,711 9 % 4.14 % 6.3 Net debt premiums and issuance costs, net (5,008 ) N/A N/A N/A Total $ 1,602,603 100 % 4.11 % 5.5 ____________________ 1 Fixed rate debt includes, and variable rate date excludes, the portion of such debt that has been hedged by interest rate derivatives. As of March 31, 2019, $391.2 million in variable rate debt is hedged for a weighted average 2.6 years. </t>
  </si>
  <si>
    <t>Deferred Cost Amortization</t>
  </si>
  <si>
    <t>The accompanying consolidated statements of operations include amortization of debt issuance costs as a component of interest expense as follows: Three Months Ended 2019 2018 Amortization of debt issuance costs $ 669 $ 660 The amounts of such amortization included in the accompanying consolidated statements of operations are as follows: Three Months Ended 2019 2018 Amortization of deferred leasing costs, lease intangibles and other $ 3,694 $ 4,710 Amortization of above market lease intangibles 399 754</t>
  </si>
  <si>
    <t>Shareholders' Equity (Tables)</t>
  </si>
  <si>
    <t>Share-based Compensation, Activity</t>
  </si>
  <si>
    <t xml:space="preserve">In connection with its annual review of executive compensation and as described in the table below, the Compensation Committee of the Company's Board of Trustees approved an aggregate grant of AO LTIP Units (the “awards”) to the Company’s executive officers under an amendment and restatement of the Company’s 2013 Equity Incentive Plan. Executive Number of AO LTIP Units Participation Threshold per AO LTIP Unit John A. Kite 1,490,683 $ 15.79 Thomas A. McGowan 372,671 $ 15.79 Heath R. Fear 253,416 $ 15.79 Scott E. Murray 186,335 $ 15.79 </t>
  </si>
  <si>
    <t>Deferred Costs and Intangibles, net (Tables)</t>
  </si>
  <si>
    <t>Deferred Costs, Capitalized, Prepaid, and Other Assets Disclosure</t>
  </si>
  <si>
    <t>At March 31, 2019 and December 31, 2018 , deferred costs consisted of the following: March 31, December 31, Acquired lease intangible assets $ 75,433 $ 81,852 Deferred leasing costs and other 73,778 69,870 149,211 151,722 Less—accumulated amortization (55,273 ) (56,307 ) Subtotal $ 93,938 $ 95,415 Less: properties held for sale $ (1,111 ) $ (151 ) Total $ 92,827 $ 95,264</t>
  </si>
  <si>
    <t>Deferred Revenue, Intangibles, Net and Other Liabilities (Tables)</t>
  </si>
  <si>
    <t>Deferred Revenue, by Arrangement, Disclosure</t>
  </si>
  <si>
    <t>At March 31, 2019 and December 31, 2018 , deferred revenue, intangibles, net and other liabilities consisted of the following: March 31, December 31, Unamortized below market lease liabilities $ 68,057 $ 69,501 Retainage payables and other 3,042 2,489 Operating lease liability 27,315 — Tenant rent payments received in advance 6,045 11,642 Subtotal 104,459 83,632 Less: Liabilities of assets held for sale (1,981 ) — Total $ 102,478 $ 83,632</t>
  </si>
  <si>
    <t>Organization (Details) ft² in Millions</t>
  </si>
  <si>
    <t>Mar. 31, 2019ft²property</t>
  </si>
  <si>
    <t>Organization [Line Items]</t>
  </si>
  <si>
    <t>Ownership interest of General Partner (as percent)</t>
  </si>
  <si>
    <t>97.50%</t>
  </si>
  <si>
    <t>Area of real estate property | ft²</t>
  </si>
  <si>
    <t>Operating and Redevelopment Properties</t>
  </si>
  <si>
    <t>Number of real estate properties</t>
  </si>
  <si>
    <t>Under Construction Retail Development Project</t>
  </si>
  <si>
    <t>Ownership interest of Common Partner (as percent)</t>
  </si>
  <si>
    <t>2.50%</t>
  </si>
  <si>
    <t>Basis of Presentation, Consolidation, Investments in Joint Ventures, and Noncontrolling Interests  - Investment Properties (Details) - USD ($) $ in Thousands</t>
  </si>
  <si>
    <t>Land, buildings and improvements</t>
  </si>
  <si>
    <t>Furniture, equipment and other</t>
  </si>
  <si>
    <t>Construction in progress</t>
  </si>
  <si>
    <t>Basis of Presentation, Consolidation, Investments in Joint Ventures, and Noncontrolling Interests  - Additional Information (Details) $ in Thousands</t>
  </si>
  <si>
    <t>1 Months Ended</t>
  </si>
  <si>
    <t>Feb. 28, 2018USD ($)</t>
  </si>
  <si>
    <t>Mar. 31, 2019USD ($)joint_ventureshares</t>
  </si>
  <si>
    <t>Mar. 31, 2018USD ($)</t>
  </si>
  <si>
    <t>Jan. 01, 2019USD ($)</t>
  </si>
  <si>
    <t>Dec. 31, 2018shares</t>
  </si>
  <si>
    <t>Noncontrolling Interest [Line Items]</t>
  </si>
  <si>
    <t>Variable interest entity, number of entities | joint_venture</t>
  </si>
  <si>
    <t>Variable interest entity, consolidated, carrying amount, assets</t>
  </si>
  <si>
    <t>Variable interest entity, consolidated, carrying amount, liabilities</t>
  </si>
  <si>
    <t>Limited partners' capital account, units outstanding (in shares) | shares</t>
  </si>
  <si>
    <t>Accounting Standards Update 2016-02</t>
  </si>
  <si>
    <t>Right of use asset</t>
  </si>
  <si>
    <t>Redeemable Noncontrolling Interests</t>
  </si>
  <si>
    <t>Noncontrolling interest, decrease from redemptions or purchase of interests</t>
  </si>
  <si>
    <t>Operating Partnership</t>
  </si>
  <si>
    <t>Noncontrolling interest, ownership percentage by parent (as percent)</t>
  </si>
  <si>
    <t>97.60%</t>
  </si>
  <si>
    <t>Noncontrolling interest, ownership percentage by noncontrolling owners (as percent)</t>
  </si>
  <si>
    <t>2.40%</t>
  </si>
  <si>
    <t>Basis of Presentation, Consolidation, Investments in Joint Ventures, and Noncontrolling Interests  - Noncontrolling Interests (Details) - USD ($) $ in Thousands</t>
  </si>
  <si>
    <t>Stockholders' Equity Attributable to Noncontrolling Interest [Roll Forward]</t>
  </si>
  <si>
    <t>Beginning Balance</t>
  </si>
  <si>
    <t>Net income allocable to noncontrolling interests, excluding redeemable noncontrolling interests</t>
  </si>
  <si>
    <t>Ending Balance</t>
  </si>
  <si>
    <t>Excluding Redeemable Non-Controlling Interests</t>
  </si>
  <si>
    <t>Basis of Presentation, Consolidation, Investments in Joint Ventures, and Noncontrolling Interests  - Weighted Average Interests in Operating Partnership (Details) - Operating Partnership</t>
  </si>
  <si>
    <t>Consolidation, Less than Wholly Owned Subsidiary, Parent Ownership Interest, Effects of Changes, Net [Line Items]</t>
  </si>
  <si>
    <t>Parent Company’s weighted average basic interest in Operating Partnership</t>
  </si>
  <si>
    <t>Limited partners' weighted average basic interests in Operating Partnership</t>
  </si>
  <si>
    <t>Basis of Presentation, Consolidation, Investments in Joint Ventures, and Noncontrolling Interests  - Redeemable Noncontrolling Interests (Details) $ in Thousands</t>
  </si>
  <si>
    <t>Mar. 31, 2019USD ($)joint_venture</t>
  </si>
  <si>
    <t>Mar. 31, 2019USD ($)</t>
  </si>
  <si>
    <t>Redeemable Noncontrolling Interest, Equity, Carrying Amount [Roll Forward]</t>
  </si>
  <si>
    <t>Net income (loss) allocable to redeemable noncontrolling interests</t>
  </si>
  <si>
    <t>Distributions declared to redeemable noncontrolling interests</t>
  </si>
  <si>
    <t>Liability reclassification due to exercise of redemption option by joint venture partner</t>
  </si>
  <si>
    <t>Other, net, including adjustments to redemption value</t>
  </si>
  <si>
    <t>Total limited partners' interests in Operating Partnership and other redeemable noncontrolling interests balance at March 31</t>
  </si>
  <si>
    <t>Redeemable Noncontrolling Interests | Partnership Interest</t>
  </si>
  <si>
    <t>Limited partners' interests in Operating Partnership</t>
  </si>
  <si>
    <t>Other redeemable noncontrolling interests in certain subsidiaries</t>
  </si>
  <si>
    <t>Capital Unit, Class B</t>
  </si>
  <si>
    <t>Redeemable Noncontrolling Interest [Line Items]</t>
  </si>
  <si>
    <t>Number of joint ventures | joint_venture</t>
  </si>
  <si>
    <t>Number of joint ventures accounted for as noncontrolling interest | joint_venture</t>
  </si>
  <si>
    <t>Basis of Presentation, Consolidation, Investments in Joint Ventures, and Noncontrolling Interests - Leases - Lessor (Details) $ in Thousands</t>
  </si>
  <si>
    <t>Operating lease, expense</t>
  </si>
  <si>
    <t>Fixed Contractual Lease Payments - Operating Leases</t>
  </si>
  <si>
    <t>Variable Lease Payments - Operating Leases</t>
  </si>
  <si>
    <t>Straight-Line Rent Adjustment</t>
  </si>
  <si>
    <t>Amortization of In-Place Lease Liabilities, net</t>
  </si>
  <si>
    <t>2020</t>
  </si>
  <si>
    <t>2021</t>
  </si>
  <si>
    <t>2022</t>
  </si>
  <si>
    <t>2023</t>
  </si>
  <si>
    <t>Thereafter</t>
  </si>
  <si>
    <t>Basis of Presentation, Consolidation, Investments in Joint Ventures, and Noncontrolling Interests - Leases - Lessee (Details) $ in Thousands</t>
  </si>
  <si>
    <t>Mar. 31, 2019USD ($)alease</t>
  </si>
  <si>
    <t>Dec. 31, 2018USD ($)</t>
  </si>
  <si>
    <t>New Accounting Pronouncements or Change in Accounting Principle [Line Items]</t>
  </si>
  <si>
    <t>Operating lease, weighted average remaining lease term</t>
  </si>
  <si>
    <t>52 years</t>
  </si>
  <si>
    <t>Number of ground leases | lease</t>
  </si>
  <si>
    <t>Acres of land leased | a</t>
  </si>
  <si>
    <t>Operating lease liability</t>
  </si>
  <si>
    <t>Operating leases, rent expense</t>
  </si>
  <si>
    <t>Total Lease Payments</t>
  </si>
  <si>
    <t>Less: Discount</t>
  </si>
  <si>
    <t>Present Value of Lease Liabilities</t>
  </si>
  <si>
    <t>Minimum</t>
  </si>
  <si>
    <t>Incremental borrowing rate</t>
  </si>
  <si>
    <t>3.93%</t>
  </si>
  <si>
    <t>Maximum</t>
  </si>
  <si>
    <t>6.33%</t>
  </si>
  <si>
    <t>Earnings Per Share or Unit (Details) - shares</t>
  </si>
  <si>
    <t>Weighted average limited partnership units outstanding, basic (in shares)</t>
  </si>
  <si>
    <t>Antidilutive securities excluded from computation of earnings per share (in shares)</t>
  </si>
  <si>
    <t>Dilutive impact (in shares)</t>
  </si>
  <si>
    <t>Mortgage and Other Indebtedness  - Consolidated Indebtedness by Type of Debt (Details) - USD ($) $ in Thousands</t>
  </si>
  <si>
    <t>Participating Mortgage Loans [Line Items]</t>
  </si>
  <si>
    <t>Principal</t>
  </si>
  <si>
    <t>Unamortized Net Premiums</t>
  </si>
  <si>
    <t>Unamortized Debt Issuance Costs</t>
  </si>
  <si>
    <t>Revolving credit facility</t>
  </si>
  <si>
    <t>Senior unsecured notes | Fixed rate debt</t>
  </si>
  <si>
    <t>Unsecured term loan</t>
  </si>
  <si>
    <t>Mortgages notes payable | Fixed rate debt</t>
  </si>
  <si>
    <t>Mortgages notes payable | Variable rate debt</t>
  </si>
  <si>
    <t>Mortgage and Other Indebtedness  - Consolidated Indebtedness by Type of Interest Rate (Details) - USD ($) $ in Thousands</t>
  </si>
  <si>
    <t>Debt Instrument [Line Items]</t>
  </si>
  <si>
    <t>Amount</t>
  </si>
  <si>
    <t>Ratio (as percent)</t>
  </si>
  <si>
    <t>100.00%</t>
  </si>
  <si>
    <t>Weighted Average Interest Rate (as percent)</t>
  </si>
  <si>
    <t>4.11%</t>
  </si>
  <si>
    <t>Weighted Average Maturity (Years)</t>
  </si>
  <si>
    <t>5 years 6 months 12 days</t>
  </si>
  <si>
    <t>Fixed rate debt</t>
  </si>
  <si>
    <t>91.00%</t>
  </si>
  <si>
    <t>4.09%</t>
  </si>
  <si>
    <t>5 years 4 months 18 days</t>
  </si>
  <si>
    <t>Variable rate debt</t>
  </si>
  <si>
    <t>9.00%</t>
  </si>
  <si>
    <t>4.14%</t>
  </si>
  <si>
    <t>6 years 3 months 24 days</t>
  </si>
  <si>
    <t>Net debt premiums and issuance costs, net</t>
  </si>
  <si>
    <t>Floating Rate Debt Hedged | Variable rate debt</t>
  </si>
  <si>
    <t>2 years 7 months</t>
  </si>
  <si>
    <t>Mortgage and Other Indebtedness  - Additional Information (Details)</t>
  </si>
  <si>
    <t>Oct. 25, 2018USD ($)extension</t>
  </si>
  <si>
    <t>Mar. 31, 2019USD ($)extension</t>
  </si>
  <si>
    <t>Apr. 24, 2018USD ($)</t>
  </si>
  <si>
    <t>Amortization of debt issuance costs</t>
  </si>
  <si>
    <t>Long-term debt</t>
  </si>
  <si>
    <t>Letters of credit outstanding, amount</t>
  </si>
  <si>
    <t>Letters of credit outstanding, amount advanced</t>
  </si>
  <si>
    <t>Value in unencumbered asset pool</t>
  </si>
  <si>
    <t>Repayments of long-term debt</t>
  </si>
  <si>
    <t>Percentage bearing fixed interest, amount</t>
  </si>
  <si>
    <t>Percentage bearing variable interest, amount</t>
  </si>
  <si>
    <t>Scheduled principal payments</t>
  </si>
  <si>
    <t>Long-term debt, fair value</t>
  </si>
  <si>
    <t>Term Loans</t>
  </si>
  <si>
    <t>Debt instrument, option to increase borrowings</t>
  </si>
  <si>
    <t>Term Loans | Unsecured Term Loans, Maturing July 2021</t>
  </si>
  <si>
    <t>Line of credit facility, maximum borrowing capacity</t>
  </si>
  <si>
    <t>Senior unsecured notes</t>
  </si>
  <si>
    <t>Debt instrument, maturity date, number of extensions | extension</t>
  </si>
  <si>
    <t>Debt instrument, maturity date, extension</t>
  </si>
  <si>
    <t>12 months</t>
  </si>
  <si>
    <t>Line of credit facility, option to increase maximum borrowing capacity</t>
  </si>
  <si>
    <t>Long-term line of credit</t>
  </si>
  <si>
    <t>Line of credit facility, remaining borrowing capacity</t>
  </si>
  <si>
    <t>London Interbank Offered Rate (LIBOR)</t>
  </si>
  <si>
    <t>Basis spread on variable rate (as percent)</t>
  </si>
  <si>
    <t>2.49%</t>
  </si>
  <si>
    <t>Minimum | Fixed rate debt</t>
  </si>
  <si>
    <t>Interest rate (as percent)</t>
  </si>
  <si>
    <t>3.78%</t>
  </si>
  <si>
    <t>Percentage bearing fixed interest (as percent)</t>
  </si>
  <si>
    <t>3.77%</t>
  </si>
  <si>
    <t>Minimum | Variable rate debt</t>
  </si>
  <si>
    <t>Percentage bearing variable interest (as percent)</t>
  </si>
  <si>
    <t>3.31%</t>
  </si>
  <si>
    <t>Minimum | London Interbank Offered Rate (LIBOR)</t>
  </si>
  <si>
    <t>150.00%</t>
  </si>
  <si>
    <t>Maximum | Fixed rate debt</t>
  </si>
  <si>
    <t>6.78%</t>
  </si>
  <si>
    <t>4.26%</t>
  </si>
  <si>
    <t>Maximum | Variable rate debt</t>
  </si>
  <si>
    <t>4.18%</t>
  </si>
  <si>
    <t>Maximum | London Interbank Offered Rate (LIBOR)</t>
  </si>
  <si>
    <t>160.00%</t>
  </si>
  <si>
    <t>KRG, LP | Revolving credit facility</t>
  </si>
  <si>
    <t>KRG, LP | Unsecured term loan</t>
  </si>
  <si>
    <t>KRG, LP | Unsecured term loan | Term Loan Due October 2025</t>
  </si>
  <si>
    <t>1 year</t>
  </si>
  <si>
    <t>Pan Am Plaza Garage | Revolving credit facility</t>
  </si>
  <si>
    <t>Derivative Instruments, Hedging Activities and Other Comprehensive Income (Details) - USD ($) $ in Thousands</t>
  </si>
  <si>
    <t>Derivative Instruments and Hedging Activities Disclosures [Line Items]</t>
  </si>
  <si>
    <t>Derivative, average cap interest rate (as percent)</t>
  </si>
  <si>
    <t>3.62%</t>
  </si>
  <si>
    <t>Hedge derivative at fair value, net</t>
  </si>
  <si>
    <t>Gain (loss) reclassified from accumulated OCI into income, effective portion, net</t>
  </si>
  <si>
    <t>Decrease As Hedged Forecasted Interest Payments Occur</t>
  </si>
  <si>
    <t>Prepaid and Other Assets</t>
  </si>
  <si>
    <t>Hedge asset at fair value</t>
  </si>
  <si>
    <t>Accounts Payable and Accrued Expenses</t>
  </si>
  <si>
    <t>Hedge liability at fair value</t>
  </si>
  <si>
    <t>Accrued Interest</t>
  </si>
  <si>
    <t>Cash Flow Hedging</t>
  </si>
  <si>
    <t>Derivative, notional amount</t>
  </si>
  <si>
    <t>Shareholders' Equity (Details) - USD ($) $ / shares in Units, $ in Millions</t>
  </si>
  <si>
    <t>Mar. 29, 2019</t>
  </si>
  <si>
    <t>Share-based Compensation Arrangement by Share-based Payment Award [Line Items]</t>
  </si>
  <si>
    <t>Common dividends, cash paid (USD per share)</t>
  </si>
  <si>
    <t>AO LTIP Units</t>
  </si>
  <si>
    <t>Award vesting period</t>
  </si>
  <si>
    <t>5 years</t>
  </si>
  <si>
    <t>Minimum appreciation threshold for vesting</t>
  </si>
  <si>
    <t>20.00%</t>
  </si>
  <si>
    <t>Consecutive trading days for appreciation threshold</t>
  </si>
  <si>
    <t>20 days</t>
  </si>
  <si>
    <t>Allocated share-based compensation expense</t>
  </si>
  <si>
    <t>Share based compensation expense, amortization period</t>
  </si>
  <si>
    <t>3 years</t>
  </si>
  <si>
    <t>2013 Equity Incentive Plan | John A. Kite | AO LTIP Units</t>
  </si>
  <si>
    <t>Number of AO LTIP Units (in units)</t>
  </si>
  <si>
    <t>Participation Threshold per AO LTIP Unit (in dollars per unit)</t>
  </si>
  <si>
    <t>2013 Equity Incentive Plan | Thomas A. McGowan | AO LTIP Units</t>
  </si>
  <si>
    <t>2013 Equity Incentive Plan | Heath R. Fear | AO LTIP Units</t>
  </si>
  <si>
    <t>2013 Equity Incentive Plan | Scott E. Murray | AO LTIP Units</t>
  </si>
  <si>
    <t>Deferred Costs and Intangibles, net  - Deferred Costs (Details) - USD ($) $ in Thousands</t>
  </si>
  <si>
    <t>Acquired lease intangible assets</t>
  </si>
  <si>
    <t>Deferred leasing costs and other</t>
  </si>
  <si>
    <t>Deferred costs and intangibles, gross</t>
  </si>
  <si>
    <t>Less—accumulated amortization</t>
  </si>
  <si>
    <t>Subtotal</t>
  </si>
  <si>
    <t>Less: properties held for sale</t>
  </si>
  <si>
    <t>Deferred Costs and Intangibles, net  - Amortization Expense (Details) - USD ($) $ in Thousands</t>
  </si>
  <si>
    <t>Amortization of deferred leasing costs, lease intangibles and other</t>
  </si>
  <si>
    <t>Amortization of above market lease intangibles</t>
  </si>
  <si>
    <t>Deferred Revenue, Intangibles, Net and Other Liabilities (Details) - USD ($) $ in Thousands</t>
  </si>
  <si>
    <t>Unamortized below market lease liabilities</t>
  </si>
  <si>
    <t>Retainage payables and other</t>
  </si>
  <si>
    <t>Tenant rent payments received in advance</t>
  </si>
  <si>
    <t>Less: Liabilities of assets held for sale</t>
  </si>
  <si>
    <t>Amortization of below market lease intangibles</t>
  </si>
  <si>
    <t>Commitments and Contingencies  - Additional Information (Details)</t>
  </si>
  <si>
    <t>Guarantor Obligations [Line Items]</t>
  </si>
  <si>
    <t>Amount advanced</t>
  </si>
  <si>
    <t>Construction Loan | Repayment Guarantee</t>
  </si>
  <si>
    <t>Amount of obligation remaining</t>
  </si>
  <si>
    <t>Co-venturer</t>
  </si>
  <si>
    <t>Outstanding balance of construction loan</t>
  </si>
  <si>
    <t>Co-venturer | Construction Loan</t>
  </si>
  <si>
    <t>Amount of debt issued</t>
  </si>
  <si>
    <t>Embassy Suites Joint Venture</t>
  </si>
  <si>
    <t>Ownership percentage</t>
  </si>
  <si>
    <t>35.00%</t>
  </si>
  <si>
    <t>Embassy Suites Joint Venture | Construction Loan | Repayment Guarantee</t>
  </si>
  <si>
    <t>Amount of exposure from obligation</t>
  </si>
  <si>
    <t>Disposals of Operating Properties and Impairment Charge (Details) - USD ($) $ in Thousands</t>
  </si>
  <si>
    <t>Jun. 30, 2019</t>
  </si>
  <si>
    <t>Income Statement, Balance Sheet and Additional Disclosures by Disposal Groups, Including Discontinued Operations [Line Items]</t>
  </si>
  <si>
    <t>Proceeds from sales of operating properties</t>
  </si>
  <si>
    <t>Operating Property</t>
  </si>
  <si>
    <t>Whitehall Pike</t>
  </si>
  <si>
    <t>Disposal group, not discontinued operation, gain (loss) on disposal</t>
  </si>
  <si>
    <t>Trussville Promenade and Memorial Commons</t>
  </si>
  <si>
    <t>Fair Value, Inputs, Level 3 | Operating Property</t>
  </si>
  <si>
    <t>Real estate property, fair value disclosure</t>
  </si>
  <si>
    <t>Forecast | Beechwood Promenade And Lakewood Promenade</t>
  </si>
  <si>
    <t>Acquisition (Details) $ in Millions</t>
  </si>
  <si>
    <t>Pan Am Plaza Garage</t>
  </si>
  <si>
    <t>Business Acquisition [Line Items]</t>
  </si>
  <si>
    <t>Payments to acquire business</t>
  </si>
  <si>
    <t>Subsequent Events (Details) $ in Thousands</t>
  </si>
  <si>
    <t>May 07, 2019USD ($)</t>
  </si>
  <si>
    <t>Jun. 30, 2019USD ($)</t>
  </si>
  <si>
    <t>Mar. 31, 2019USD ($)property</t>
  </si>
  <si>
    <t>Subsequent Event [Line Items]</t>
  </si>
  <si>
    <t>Various Properties In Georgia, Wisconsin and Florida</t>
  </si>
  <si>
    <t>Number of properties in disposal group | property</t>
  </si>
  <si>
    <t>Various Properties In Georgia, Wisconsin and Florida | Subsequent Event</t>
  </si>
  <si>
    <t>Various Properties In Georgia, Wisconsin and Florida |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3936890</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5</v>
      </c>
      <c r="B18" s="4" t="s">
        <v>27</v>
      </c>
    </row>
    <row r="19" spans="1:3">
      <c r="A19" s="4" t="s">
        <v>7</v>
      </c>
      <c r="B19" s="4" t="s">
        <v>8</v>
      </c>
    </row>
    <row r="20" spans="1:3">
      <c r="A20" s="4" t="s">
        <v>9</v>
      </c>
      <c r="B20" s="4" t="s">
        <v>10</v>
      </c>
    </row>
    <row r="21" spans="1:3">
      <c r="A21" s="4" t="s">
        <v>11</v>
      </c>
      <c r="C21" s="5" t="n">
        <v>0</v>
      </c>
    </row>
    <row r="22" spans="1:3">
      <c r="A22" s="4" t="s">
        <v>12</v>
      </c>
      <c r="B22" s="4" t="s">
        <v>13</v>
      </c>
    </row>
    <row r="23" spans="1:3">
      <c r="A23" s="4" t="s">
        <v>14</v>
      </c>
      <c r="B23" s="4" t="s">
        <v>28</v>
      </c>
    </row>
    <row r="24" spans="1:3">
      <c r="A24" s="4" t="s">
        <v>16</v>
      </c>
      <c r="B24" s="4" t="s">
        <v>29</v>
      </c>
    </row>
    <row r="25" spans="1:3">
      <c r="A25" s="4" t="s">
        <v>18</v>
      </c>
      <c r="B25" s="4" t="s">
        <v>13</v>
      </c>
    </row>
    <row r="26" spans="1:3">
      <c r="A26" s="4" t="s">
        <v>19</v>
      </c>
      <c r="B26" s="4" t="s">
        <v>13</v>
      </c>
    </row>
    <row r="27" spans="1:3">
      <c r="A27" s="4" t="s">
        <v>20</v>
      </c>
      <c r="B27" s="4" t="s">
        <v>21</v>
      </c>
    </row>
    <row r="28" spans="1:3">
      <c r="A28" s="4" t="s">
        <v>22</v>
      </c>
      <c r="B28" s="4" t="s">
        <v>23</v>
      </c>
    </row>
    <row r="29" spans="1:3">
      <c r="A29" s="4" t="s">
        <v>24</v>
      </c>
      <c r="B29"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81911</v>
      </c>
      <c r="C3" s="6" t="n">
        <v>3641120</v>
      </c>
    </row>
    <row r="4" spans="1:3">
      <c r="A4" s="4" t="s">
        <v>34</v>
      </c>
      <c r="B4" s="5" t="n">
        <v>-697660</v>
      </c>
      <c r="C4" s="5" t="n">
        <v>-699927</v>
      </c>
    </row>
    <row r="5" spans="1:3">
      <c r="A5" s="4" t="s">
        <v>35</v>
      </c>
      <c r="B5" s="5" t="n">
        <v>2884251</v>
      </c>
      <c r="C5" s="5" t="n">
        <v>2941193</v>
      </c>
    </row>
    <row r="6" spans="1:3">
      <c r="A6" s="4" t="s">
        <v>36</v>
      </c>
      <c r="B6" s="5" t="n">
        <v>28357</v>
      </c>
      <c r="C6" s="5" t="n">
        <v>35376</v>
      </c>
    </row>
    <row r="7" spans="1:3">
      <c r="A7" s="4" t="s">
        <v>37</v>
      </c>
      <c r="B7" s="5" t="n">
        <v>55432</v>
      </c>
      <c r="C7" s="5" t="n">
        <v>58059</v>
      </c>
    </row>
    <row r="8" spans="1:3">
      <c r="A8" s="4" t="s">
        <v>38</v>
      </c>
      <c r="B8" s="5" t="n">
        <v>23604</v>
      </c>
      <c r="C8" s="5" t="n">
        <v>10130</v>
      </c>
    </row>
    <row r="9" spans="1:3">
      <c r="A9" s="4" t="s">
        <v>39</v>
      </c>
      <c r="B9" s="5" t="n">
        <v>92827</v>
      </c>
      <c r="C9" s="5" t="n">
        <v>95264</v>
      </c>
    </row>
    <row r="10" spans="1:3">
      <c r="A10" s="4" t="s">
        <v>40</v>
      </c>
      <c r="B10" s="5" t="n">
        <v>41080</v>
      </c>
      <c r="C10" s="5" t="n">
        <v>12764</v>
      </c>
    </row>
    <row r="11" spans="1:3">
      <c r="A11" s="4" t="s">
        <v>41</v>
      </c>
      <c r="B11" s="5" t="n">
        <v>13283</v>
      </c>
      <c r="C11" s="5" t="n">
        <v>13496</v>
      </c>
    </row>
    <row r="12" spans="1:3">
      <c r="A12" s="4" t="s">
        <v>42</v>
      </c>
      <c r="B12" s="5" t="n">
        <v>64343</v>
      </c>
      <c r="C12" s="5" t="n">
        <v>5731</v>
      </c>
    </row>
    <row r="13" spans="1:3">
      <c r="A13" s="4" t="s">
        <v>43</v>
      </c>
      <c r="B13" s="5" t="n">
        <v>3203177</v>
      </c>
      <c r="C13" s="5" t="n">
        <v>3172013</v>
      </c>
    </row>
    <row r="14" spans="1:3">
      <c r="A14" s="3" t="s">
        <v>44</v>
      </c>
    </row>
    <row r="15" spans="1:3">
      <c r="A15" s="4" t="s">
        <v>45</v>
      </c>
      <c r="B15" s="5" t="n">
        <v>1602603</v>
      </c>
      <c r="C15" s="5" t="n">
        <v>1543301</v>
      </c>
    </row>
    <row r="16" spans="1:3">
      <c r="A16" s="4" t="s">
        <v>46</v>
      </c>
      <c r="B16" s="5" t="n">
        <v>61868</v>
      </c>
      <c r="C16" s="5" t="n">
        <v>85934</v>
      </c>
    </row>
    <row r="17" spans="1:3">
      <c r="A17" s="4" t="s">
        <v>47</v>
      </c>
      <c r="B17" s="5" t="n">
        <v>102478</v>
      </c>
      <c r="C17" s="5" t="n">
        <v>83632</v>
      </c>
    </row>
    <row r="18" spans="1:3">
      <c r="A18" s="4" t="s">
        <v>48</v>
      </c>
      <c r="B18" s="5" t="n">
        <v>2408</v>
      </c>
      <c r="C18" s="5" t="n">
        <v>0</v>
      </c>
    </row>
    <row r="19" spans="1:3">
      <c r="A19" s="4" t="s">
        <v>49</v>
      </c>
      <c r="B19" s="5" t="n">
        <v>1769357</v>
      </c>
      <c r="C19" s="5" t="n">
        <v>1712867</v>
      </c>
    </row>
    <row r="20" spans="1:3">
      <c r="A20" s="4" t="s">
        <v>50</v>
      </c>
      <c r="B20" s="4" t="s">
        <v>51</v>
      </c>
      <c r="C20" s="4" t="s">
        <v>51</v>
      </c>
    </row>
    <row r="21" spans="1:3">
      <c r="A21" s="4" t="s">
        <v>52</v>
      </c>
      <c r="B21" s="5" t="n">
        <v>46298</v>
      </c>
      <c r="C21" s="5" t="n">
        <v>45743</v>
      </c>
    </row>
    <row r="22" spans="1:3">
      <c r="A22" s="3" t="s">
        <v>53</v>
      </c>
    </row>
    <row r="23" spans="1:3">
      <c r="A23" s="4" t="s">
        <v>54</v>
      </c>
      <c r="B23" s="5" t="n">
        <v>839</v>
      </c>
      <c r="C23" s="5" t="n">
        <v>838</v>
      </c>
    </row>
    <row r="24" spans="1:3">
      <c r="A24" s="4" t="s">
        <v>55</v>
      </c>
      <c r="B24" s="5" t="n">
        <v>2078104</v>
      </c>
      <c r="C24" s="5" t="n">
        <v>2078099</v>
      </c>
    </row>
    <row r="25" spans="1:3">
      <c r="A25" s="4" t="s">
        <v>56</v>
      </c>
      <c r="B25" s="5" t="n">
        <v>-8427</v>
      </c>
      <c r="C25" s="5" t="n">
        <v>-3497</v>
      </c>
    </row>
    <row r="26" spans="1:3">
      <c r="A26" s="4" t="s">
        <v>57</v>
      </c>
      <c r="B26" s="5" t="n">
        <v>-683692</v>
      </c>
      <c r="C26" s="5" t="n">
        <v>-662735</v>
      </c>
    </row>
    <row r="27" spans="1:3">
      <c r="A27" s="4" t="s">
        <v>58</v>
      </c>
      <c r="B27" s="5" t="n">
        <v>1386824</v>
      </c>
      <c r="C27" s="5" t="n">
        <v>1412705</v>
      </c>
    </row>
    <row r="28" spans="1:3">
      <c r="A28" s="4" t="s">
        <v>59</v>
      </c>
      <c r="B28" s="5" t="n">
        <v>698</v>
      </c>
      <c r="C28" s="5" t="n">
        <v>698</v>
      </c>
    </row>
    <row r="29" spans="1:3">
      <c r="A29" s="4" t="s">
        <v>60</v>
      </c>
      <c r="B29" s="5" t="n">
        <v>1387522</v>
      </c>
      <c r="C29" s="5" t="n">
        <v>1413403</v>
      </c>
    </row>
    <row r="30" spans="1:3">
      <c r="A30" s="4" t="s">
        <v>61</v>
      </c>
      <c r="B30" s="5" t="n">
        <v>3203177</v>
      </c>
      <c r="C30" s="5" t="n">
        <v>3172013</v>
      </c>
    </row>
    <row r="31" spans="1:3">
      <c r="A31" s="4" t="s">
        <v>26</v>
      </c>
    </row>
    <row r="32" spans="1:3">
      <c r="A32" s="3" t="s">
        <v>32</v>
      </c>
    </row>
    <row r="33" spans="1:3">
      <c r="A33" s="4" t="s">
        <v>33</v>
      </c>
      <c r="B33" s="5" t="n">
        <v>3581911</v>
      </c>
      <c r="C33" s="5" t="n">
        <v>3641120</v>
      </c>
    </row>
    <row r="34" spans="1:3">
      <c r="A34" s="4" t="s">
        <v>34</v>
      </c>
      <c r="B34" s="5" t="n">
        <v>-697660</v>
      </c>
      <c r="C34" s="5" t="n">
        <v>-699927</v>
      </c>
    </row>
    <row r="35" spans="1:3">
      <c r="A35" s="4" t="s">
        <v>35</v>
      </c>
      <c r="B35" s="5" t="n">
        <v>2884251</v>
      </c>
      <c r="C35" s="5" t="n">
        <v>2941193</v>
      </c>
    </row>
    <row r="36" spans="1:3">
      <c r="A36" s="4" t="s">
        <v>36</v>
      </c>
      <c r="B36" s="5" t="n">
        <v>28357</v>
      </c>
      <c r="C36" s="5" t="n">
        <v>35376</v>
      </c>
    </row>
    <row r="37" spans="1:3">
      <c r="A37" s="4" t="s">
        <v>37</v>
      </c>
      <c r="B37" s="5" t="n">
        <v>55432</v>
      </c>
      <c r="C37" s="5" t="n">
        <v>58059</v>
      </c>
    </row>
    <row r="38" spans="1:3">
      <c r="A38" s="4" t="s">
        <v>38</v>
      </c>
      <c r="B38" s="5" t="n">
        <v>23604</v>
      </c>
      <c r="C38" s="5" t="n">
        <v>10130</v>
      </c>
    </row>
    <row r="39" spans="1:3">
      <c r="A39" s="4" t="s">
        <v>39</v>
      </c>
      <c r="B39" s="5" t="n">
        <v>92827</v>
      </c>
      <c r="C39" s="5" t="n">
        <v>95264</v>
      </c>
    </row>
    <row r="40" spans="1:3">
      <c r="A40" s="4" t="s">
        <v>40</v>
      </c>
      <c r="B40" s="5" t="n">
        <v>41080</v>
      </c>
      <c r="C40" s="5" t="n">
        <v>12764</v>
      </c>
    </row>
    <row r="41" spans="1:3">
      <c r="A41" s="4" t="s">
        <v>41</v>
      </c>
      <c r="B41" s="5" t="n">
        <v>13283</v>
      </c>
      <c r="C41" s="5" t="n">
        <v>13496</v>
      </c>
    </row>
    <row r="42" spans="1:3">
      <c r="A42" s="4" t="s">
        <v>42</v>
      </c>
      <c r="B42" s="5" t="n">
        <v>64343</v>
      </c>
      <c r="C42" s="5" t="n">
        <v>5731</v>
      </c>
    </row>
    <row r="43" spans="1:3">
      <c r="A43" s="4" t="s">
        <v>43</v>
      </c>
      <c r="B43" s="5" t="n">
        <v>3203177</v>
      </c>
      <c r="C43" s="5" t="n">
        <v>3172013</v>
      </c>
    </row>
    <row r="44" spans="1:3">
      <c r="A44" s="3" t="s">
        <v>44</v>
      </c>
    </row>
    <row r="45" spans="1:3">
      <c r="A45" s="4" t="s">
        <v>45</v>
      </c>
      <c r="B45" s="5" t="n">
        <v>1602603</v>
      </c>
      <c r="C45" s="5" t="n">
        <v>1543301</v>
      </c>
    </row>
    <row r="46" spans="1:3">
      <c r="A46" s="4" t="s">
        <v>46</v>
      </c>
      <c r="B46" s="5" t="n">
        <v>61868</v>
      </c>
      <c r="C46" s="5" t="n">
        <v>85934</v>
      </c>
    </row>
    <row r="47" spans="1:3">
      <c r="A47" s="4" t="s">
        <v>47</v>
      </c>
      <c r="B47" s="5" t="n">
        <v>102478</v>
      </c>
      <c r="C47" s="5" t="n">
        <v>83632</v>
      </c>
    </row>
    <row r="48" spans="1:3">
      <c r="A48" s="4" t="s">
        <v>48</v>
      </c>
      <c r="B48" s="5" t="n">
        <v>2408</v>
      </c>
      <c r="C48" s="5" t="n">
        <v>0</v>
      </c>
    </row>
    <row r="49" spans="1:3">
      <c r="A49" s="4" t="s">
        <v>49</v>
      </c>
      <c r="B49" s="5" t="n">
        <v>1769357</v>
      </c>
      <c r="C49" s="5" t="n">
        <v>1712867</v>
      </c>
    </row>
    <row r="50" spans="1:3">
      <c r="A50" s="4" t="s">
        <v>50</v>
      </c>
      <c r="B50" s="4" t="s">
        <v>51</v>
      </c>
      <c r="C50" s="4" t="s">
        <v>51</v>
      </c>
    </row>
    <row r="51" spans="1:3">
      <c r="A51" s="4" t="s">
        <v>52</v>
      </c>
      <c r="B51" s="5" t="n">
        <v>46298</v>
      </c>
      <c r="C51" s="5" t="n">
        <v>45743</v>
      </c>
    </row>
    <row r="52" spans="1:3">
      <c r="A52" s="3" t="s">
        <v>53</v>
      </c>
    </row>
    <row r="53" spans="1:3">
      <c r="A53" s="4" t="s">
        <v>54</v>
      </c>
      <c r="B53" s="5" t="n">
        <v>1395251</v>
      </c>
      <c r="C53" s="5" t="n">
        <v>1416202</v>
      </c>
    </row>
    <row r="54" spans="1:3">
      <c r="A54" s="4" t="s">
        <v>56</v>
      </c>
      <c r="B54" s="5" t="n">
        <v>-8427</v>
      </c>
      <c r="C54" s="5" t="n">
        <v>-3497</v>
      </c>
    </row>
    <row r="55" spans="1:3">
      <c r="A55" s="4" t="s">
        <v>58</v>
      </c>
      <c r="B55" s="5" t="n">
        <v>1386824</v>
      </c>
      <c r="C55" s="5" t="n">
        <v>1412705</v>
      </c>
    </row>
    <row r="56" spans="1:3">
      <c r="A56" s="4" t="s">
        <v>59</v>
      </c>
      <c r="B56" s="5" t="n">
        <v>698</v>
      </c>
      <c r="C56" s="5" t="n">
        <v>698</v>
      </c>
    </row>
    <row r="57" spans="1:3">
      <c r="A57" s="4" t="s">
        <v>60</v>
      </c>
      <c r="B57" s="5" t="n">
        <v>1387522</v>
      </c>
      <c r="C57" s="5" t="n">
        <v>1413403</v>
      </c>
    </row>
    <row r="58" spans="1:3">
      <c r="A58" s="4" t="s">
        <v>61</v>
      </c>
      <c r="B58" s="6" t="n">
        <v>3203177</v>
      </c>
      <c r="C58" s="6" t="n">
        <v>317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89</v>
      </c>
    </row>
    <row r="4" spans="1:2">
      <c r="A4" s="4" t="s">
        <v>249</v>
      </c>
      <c r="B4" s="4" t="s">
        <v>250</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5"/>
  </cols>
  <sheetData>
    <row r="1" spans="1:2">
      <c r="A1" s="1" t="s">
        <v>254</v>
      </c>
      <c r="B1" s="2" t="s">
        <v>1</v>
      </c>
    </row>
    <row r="2" spans="1:2">
      <c r="B2" s="2" t="s">
        <v>255</v>
      </c>
    </row>
    <row r="3" spans="1:2">
      <c r="A3" s="3" t="s">
        <v>256</v>
      </c>
    </row>
    <row r="4" spans="1:2">
      <c r="A4" s="4" t="s">
        <v>257</v>
      </c>
      <c r="B4" s="4" t="s">
        <v>258</v>
      </c>
    </row>
    <row r="5" spans="1:2">
      <c r="A5" s="4" t="s">
        <v>259</v>
      </c>
      <c r="B5" s="9" t="n">
        <v>21.8</v>
      </c>
    </row>
    <row r="6" spans="1:2">
      <c r="A6" s="4" t="s">
        <v>260</v>
      </c>
    </row>
    <row r="7" spans="1:2">
      <c r="A7" s="3" t="s">
        <v>256</v>
      </c>
    </row>
    <row r="8" spans="1:2">
      <c r="A8" s="4" t="s">
        <v>261</v>
      </c>
      <c r="B8" s="5" t="n">
        <v>111</v>
      </c>
    </row>
    <row r="9" spans="1:2">
      <c r="A9" s="4" t="s">
        <v>262</v>
      </c>
    </row>
    <row r="10" spans="1:2">
      <c r="A10" s="3" t="s">
        <v>256</v>
      </c>
    </row>
    <row r="11" spans="1:2">
      <c r="A11" s="4" t="s">
        <v>261</v>
      </c>
      <c r="B11" s="5" t="n">
        <v>1</v>
      </c>
    </row>
    <row r="12" spans="1:2">
      <c r="A12" s="4" t="s">
        <v>26</v>
      </c>
    </row>
    <row r="13" spans="1:2">
      <c r="A13" s="3" t="s">
        <v>256</v>
      </c>
    </row>
    <row r="14" spans="1:2">
      <c r="A14" s="4" t="s">
        <v>263</v>
      </c>
      <c r="B1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1</v>
      </c>
    </row>
    <row r="2" spans="1:3">
      <c r="A2" s="3" t="s">
        <v>172</v>
      </c>
    </row>
    <row r="3" spans="1:3">
      <c r="A3" s="4" t="s">
        <v>266</v>
      </c>
      <c r="B3" s="6" t="n">
        <v>3543216</v>
      </c>
      <c r="C3" s="6" t="n">
        <v>3600743</v>
      </c>
    </row>
    <row r="4" spans="1:3">
      <c r="A4" s="4" t="s">
        <v>267</v>
      </c>
      <c r="B4" s="5" t="n">
        <v>7765</v>
      </c>
      <c r="C4" s="5" t="n">
        <v>7741</v>
      </c>
    </row>
    <row r="5" spans="1:3">
      <c r="A5" s="4" t="s">
        <v>268</v>
      </c>
      <c r="B5" s="5" t="n">
        <v>30930</v>
      </c>
      <c r="C5" s="5" t="n">
        <v>32636</v>
      </c>
    </row>
    <row r="6" spans="1:3">
      <c r="A6" s="4" t="s">
        <v>33</v>
      </c>
      <c r="B6" s="6" t="n">
        <v>3581911</v>
      </c>
      <c r="C6" s="6" t="n">
        <v>36411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0"/>
  </cols>
  <sheetData>
    <row r="1" spans="1:6">
      <c r="A1" s="1" t="s">
        <v>269</v>
      </c>
      <c r="B1" s="2" t="s">
        <v>270</v>
      </c>
      <c r="C1" s="2" t="s">
        <v>1</v>
      </c>
    </row>
    <row r="2" spans="1:6">
      <c r="B2" s="2" t="s">
        <v>271</v>
      </c>
      <c r="C2" s="2" t="s">
        <v>272</v>
      </c>
      <c r="D2" s="2" t="s">
        <v>273</v>
      </c>
      <c r="E2" s="2" t="s">
        <v>274</v>
      </c>
      <c r="F2" s="2" t="s">
        <v>275</v>
      </c>
    </row>
    <row r="3" spans="1:6">
      <c r="A3" s="3" t="s">
        <v>276</v>
      </c>
    </row>
    <row r="4" spans="1:6">
      <c r="A4" s="4" t="s">
        <v>277</v>
      </c>
      <c r="C4" s="5" t="n">
        <v>2</v>
      </c>
    </row>
    <row r="5" spans="1:6">
      <c r="A5" s="4" t="s">
        <v>278</v>
      </c>
      <c r="C5" s="6" t="n">
        <v>115200</v>
      </c>
    </row>
    <row r="6" spans="1:6">
      <c r="A6" s="4" t="s">
        <v>279</v>
      </c>
      <c r="C6" s="6" t="n">
        <v>56400</v>
      </c>
    </row>
    <row r="7" spans="1:6">
      <c r="A7" s="4" t="s">
        <v>280</v>
      </c>
      <c r="C7" s="5" t="n">
        <v>2112836</v>
      </c>
      <c r="F7" s="5" t="n">
        <v>2035349</v>
      </c>
    </row>
    <row r="8" spans="1:6">
      <c r="A8" s="4" t="s">
        <v>281</v>
      </c>
    </row>
    <row r="9" spans="1:6">
      <c r="A9" s="3" t="s">
        <v>276</v>
      </c>
    </row>
    <row r="10" spans="1:6">
      <c r="A10" s="4" t="s">
        <v>282</v>
      </c>
      <c r="E10" s="6" t="n">
        <v>27000</v>
      </c>
    </row>
    <row r="11" spans="1:6">
      <c r="A11" s="4" t="s">
        <v>283</v>
      </c>
    </row>
    <row r="12" spans="1:6">
      <c r="A12" s="3" t="s">
        <v>276</v>
      </c>
    </row>
    <row r="13" spans="1:6">
      <c r="A13" s="4" t="s">
        <v>284</v>
      </c>
      <c r="B13" s="6" t="n">
        <v>22000</v>
      </c>
      <c r="C13" s="6" t="n">
        <v>0</v>
      </c>
      <c r="D13" s="6" t="n">
        <v>22461</v>
      </c>
    </row>
    <row r="14" spans="1:6">
      <c r="A14" s="4" t="s">
        <v>285</v>
      </c>
    </row>
    <row r="15" spans="1:6">
      <c r="A15" s="3" t="s">
        <v>276</v>
      </c>
    </row>
    <row r="16" spans="1:6">
      <c r="A16" s="4" t="s">
        <v>286</v>
      </c>
      <c r="C16" s="4" t="s">
        <v>258</v>
      </c>
      <c r="F16" s="4" t="s">
        <v>287</v>
      </c>
    </row>
    <row r="17" spans="1:6">
      <c r="A17" s="4" t="s">
        <v>288</v>
      </c>
      <c r="C17" s="4" t="s">
        <v>264</v>
      </c>
      <c r="F17" s="4" t="s">
        <v>28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9</v>
      </c>
    </row>
    <row r="3" spans="1:3">
      <c r="A3" s="3" t="s">
        <v>291</v>
      </c>
    </row>
    <row r="4" spans="1:3">
      <c r="A4" s="4" t="s">
        <v>292</v>
      </c>
      <c r="B4" s="6" t="n">
        <v>698</v>
      </c>
      <c r="C4" s="6" t="n">
        <v>698</v>
      </c>
    </row>
    <row r="5" spans="1:3">
      <c r="A5" s="4" t="s">
        <v>293</v>
      </c>
      <c r="B5" s="5" t="n">
        <v>273</v>
      </c>
      <c r="C5" s="5" t="n">
        <v>-80</v>
      </c>
    </row>
    <row r="6" spans="1:3">
      <c r="A6" s="4" t="s">
        <v>294</v>
      </c>
      <c r="B6" s="5" t="n">
        <v>698</v>
      </c>
      <c r="C6" s="5" t="n">
        <v>698</v>
      </c>
    </row>
    <row r="7" spans="1:3">
      <c r="A7" s="4" t="s">
        <v>295</v>
      </c>
    </row>
    <row r="8" spans="1:3">
      <c r="A8" s="3" t="s">
        <v>291</v>
      </c>
    </row>
    <row r="9" spans="1:3">
      <c r="A9" s="4" t="s">
        <v>293</v>
      </c>
      <c r="B9" s="6" t="n">
        <v>0</v>
      </c>
      <c r="C9"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4" t="s">
        <v>63</v>
      </c>
      <c r="B2" s="6" t="n">
        <v>30945</v>
      </c>
      <c r="C2" s="6" t="n">
        <v>31347</v>
      </c>
    </row>
    <row r="3" spans="1:3">
      <c r="A3" s="4" t="s">
        <v>64</v>
      </c>
      <c r="B3" s="7" t="n">
        <v>0.01</v>
      </c>
      <c r="C3" s="7" t="n">
        <v>0.01</v>
      </c>
    </row>
    <row r="4" spans="1:3">
      <c r="A4" s="4" t="s">
        <v>65</v>
      </c>
      <c r="B4" s="5" t="n">
        <v>225000000</v>
      </c>
      <c r="C4" s="5" t="n">
        <v>225000000</v>
      </c>
    </row>
    <row r="5" spans="1:3">
      <c r="A5" s="4" t="s">
        <v>66</v>
      </c>
      <c r="B5" s="5" t="n">
        <v>83910408</v>
      </c>
      <c r="C5" s="5" t="n">
        <v>83800886</v>
      </c>
    </row>
    <row r="6" spans="1:3">
      <c r="A6" s="4" t="s">
        <v>67</v>
      </c>
      <c r="B6" s="5" t="n">
        <v>83910408</v>
      </c>
      <c r="C6" s="5" t="n">
        <v>83800886</v>
      </c>
    </row>
    <row r="7" spans="1:3">
      <c r="A7" s="4" t="s">
        <v>26</v>
      </c>
    </row>
    <row r="8" spans="1:3">
      <c r="A8" s="4" t="s">
        <v>63</v>
      </c>
      <c r="B8" s="6" t="n">
        <v>30945</v>
      </c>
      <c r="C8" s="6" t="n">
        <v>31347</v>
      </c>
    </row>
    <row r="9" spans="1:3">
      <c r="A9" s="4" t="s">
        <v>66</v>
      </c>
      <c r="B9" s="5" t="n">
        <v>83910408</v>
      </c>
      <c r="C9" s="5" t="n">
        <v>83800886</v>
      </c>
    </row>
    <row r="10" spans="1:3">
      <c r="A10" s="4" t="s">
        <v>67</v>
      </c>
      <c r="B10" s="5" t="n">
        <v>83910408</v>
      </c>
      <c r="C10" s="5" t="n">
        <v>83800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9</v>
      </c>
    </row>
    <row r="3" spans="1:3">
      <c r="A3" s="3" t="s">
        <v>297</v>
      </c>
    </row>
    <row r="4" spans="1:3">
      <c r="A4" s="4" t="s">
        <v>298</v>
      </c>
      <c r="B4" s="4" t="s">
        <v>287</v>
      </c>
      <c r="C4" s="4" t="s">
        <v>287</v>
      </c>
    </row>
    <row r="5" spans="1:3">
      <c r="A5" s="4" t="s">
        <v>299</v>
      </c>
      <c r="B5" s="4" t="s">
        <v>289</v>
      </c>
      <c r="C5" s="4" t="s">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300</v>
      </c>
      <c r="B1" s="2" t="s">
        <v>270</v>
      </c>
      <c r="C1" s="2" t="s">
        <v>1</v>
      </c>
    </row>
    <row r="2" spans="1:6">
      <c r="B2" s="2" t="s">
        <v>271</v>
      </c>
      <c r="C2" s="2" t="s">
        <v>301</v>
      </c>
      <c r="D2" s="2" t="s">
        <v>273</v>
      </c>
      <c r="E2" s="2" t="s">
        <v>302</v>
      </c>
      <c r="F2" s="2" t="s">
        <v>273</v>
      </c>
    </row>
    <row r="3" spans="1:6">
      <c r="A3" s="3" t="s">
        <v>303</v>
      </c>
    </row>
    <row r="4" spans="1:6">
      <c r="A4" s="4" t="s">
        <v>304</v>
      </c>
      <c r="C4" s="6" t="n">
        <v>273</v>
      </c>
      <c r="D4" s="6" t="n">
        <v>-80</v>
      </c>
    </row>
    <row r="5" spans="1:6">
      <c r="A5" s="4" t="s">
        <v>283</v>
      </c>
    </row>
    <row r="6" spans="1:6">
      <c r="A6" s="3" t="s">
        <v>303</v>
      </c>
    </row>
    <row r="7" spans="1:6">
      <c r="A7" s="4" t="s">
        <v>292</v>
      </c>
      <c r="C7" s="5" t="n">
        <v>45743</v>
      </c>
      <c r="D7" s="5" t="n">
        <v>72104</v>
      </c>
    </row>
    <row r="8" spans="1:6">
      <c r="A8" s="4" t="s">
        <v>304</v>
      </c>
      <c r="C8" s="5" t="n">
        <v>273</v>
      </c>
      <c r="D8" s="5" t="n">
        <v>-80</v>
      </c>
    </row>
    <row r="9" spans="1:6">
      <c r="A9" s="4" t="s">
        <v>305</v>
      </c>
      <c r="C9" s="5" t="n">
        <v>-795</v>
      </c>
      <c r="D9" s="5" t="n">
        <v>-1008</v>
      </c>
    </row>
    <row r="10" spans="1:6">
      <c r="A10" s="4" t="s">
        <v>306</v>
      </c>
      <c r="B10" s="6" t="n">
        <v>-22000</v>
      </c>
      <c r="C10" s="5" t="n">
        <v>0</v>
      </c>
      <c r="D10" s="5" t="n">
        <v>-22461</v>
      </c>
    </row>
    <row r="11" spans="1:6">
      <c r="A11" s="4" t="s">
        <v>307</v>
      </c>
      <c r="C11" s="5" t="n">
        <v>1077</v>
      </c>
      <c r="D11" s="5" t="n">
        <v>279</v>
      </c>
    </row>
    <row r="12" spans="1:6">
      <c r="A12" s="4" t="s">
        <v>294</v>
      </c>
      <c r="C12" s="5" t="n">
        <v>46298</v>
      </c>
      <c r="D12" s="5" t="n">
        <v>48834</v>
      </c>
    </row>
    <row r="13" spans="1:6">
      <c r="A13" s="4" t="s">
        <v>308</v>
      </c>
      <c r="C13" s="5" t="n">
        <v>45743</v>
      </c>
      <c r="D13" s="5" t="n">
        <v>72104</v>
      </c>
      <c r="E13" s="6" t="n">
        <v>46298</v>
      </c>
      <c r="F13" s="6" t="n">
        <v>48834</v>
      </c>
    </row>
    <row r="14" spans="1:6">
      <c r="A14" s="4" t="s">
        <v>309</v>
      </c>
    </row>
    <row r="15" spans="1:6">
      <c r="A15" s="3" t="s">
        <v>303</v>
      </c>
    </row>
    <row r="16" spans="1:6">
      <c r="A16" s="4" t="s">
        <v>294</v>
      </c>
      <c r="C16" s="5" t="n">
        <v>46298</v>
      </c>
      <c r="D16" s="5" t="n">
        <v>48834</v>
      </c>
    </row>
    <row r="17" spans="1:6">
      <c r="A17" s="4" t="s">
        <v>310</v>
      </c>
      <c r="E17" s="5" t="n">
        <v>36228</v>
      </c>
      <c r="F17" s="5" t="n">
        <v>38764</v>
      </c>
    </row>
    <row r="18" spans="1:6">
      <c r="A18" s="4" t="s">
        <v>311</v>
      </c>
      <c r="E18" s="5" t="n">
        <v>10070</v>
      </c>
      <c r="F18" s="5" t="n">
        <v>10070</v>
      </c>
    </row>
    <row r="19" spans="1:6">
      <c r="A19" s="4" t="s">
        <v>308</v>
      </c>
      <c r="C19" s="6" t="n">
        <v>46298</v>
      </c>
      <c r="D19" s="6" t="n">
        <v>48834</v>
      </c>
      <c r="E19" s="6" t="n">
        <v>46298</v>
      </c>
      <c r="F19" s="6" t="n">
        <v>48834</v>
      </c>
    </row>
    <row r="20" spans="1:6">
      <c r="A20" s="4" t="s">
        <v>312</v>
      </c>
    </row>
    <row r="21" spans="1:6">
      <c r="A21" s="3" t="s">
        <v>313</v>
      </c>
    </row>
    <row r="22" spans="1:6">
      <c r="A22" s="4" t="s">
        <v>314</v>
      </c>
      <c r="C22" s="5" t="n">
        <v>3</v>
      </c>
    </row>
    <row r="23" spans="1:6">
      <c r="A23" s="4" t="s">
        <v>315</v>
      </c>
      <c r="C23" s="5" t="n">
        <v>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02</v>
      </c>
    </row>
    <row r="3" spans="1:2">
      <c r="A3" s="3" t="s">
        <v>172</v>
      </c>
    </row>
    <row r="4" spans="1:2">
      <c r="A4" s="4" t="s">
        <v>317</v>
      </c>
      <c r="B4" s="6" t="n">
        <v>1200</v>
      </c>
    </row>
    <row r="5" spans="1:2">
      <c r="A5" s="4" t="s">
        <v>318</v>
      </c>
      <c r="B5" s="5" t="n">
        <v>65539</v>
      </c>
    </row>
    <row r="6" spans="1:2">
      <c r="A6" s="4" t="s">
        <v>319</v>
      </c>
      <c r="B6" s="5" t="n">
        <v>15111</v>
      </c>
    </row>
    <row r="7" spans="1:2">
      <c r="A7" s="4" t="s">
        <v>320</v>
      </c>
      <c r="B7" s="5" t="n">
        <v>663</v>
      </c>
    </row>
    <row r="8" spans="1:2">
      <c r="A8" s="4" t="s">
        <v>321</v>
      </c>
      <c r="B8" s="5" t="n">
        <v>1045</v>
      </c>
    </row>
    <row r="9" spans="1:2">
      <c r="A9" s="4" t="s">
        <v>106</v>
      </c>
      <c r="B9" s="5" t="n">
        <v>82358</v>
      </c>
    </row>
    <row r="10" spans="1:2">
      <c r="A10" s="4" t="s">
        <v>23</v>
      </c>
      <c r="B10" s="5" t="n">
        <v>252943</v>
      </c>
    </row>
    <row r="11" spans="1:2">
      <c r="A11" s="4" t="s">
        <v>322</v>
      </c>
      <c r="B11" s="5" t="n">
        <v>245996</v>
      </c>
    </row>
    <row r="12" spans="1:2">
      <c r="A12" s="4" t="s">
        <v>323</v>
      </c>
      <c r="B12" s="5" t="n">
        <v>220015</v>
      </c>
    </row>
    <row r="13" spans="1:2">
      <c r="A13" s="4" t="s">
        <v>324</v>
      </c>
      <c r="B13" s="5" t="n">
        <v>188892</v>
      </c>
    </row>
    <row r="14" spans="1:2">
      <c r="A14" s="4" t="s">
        <v>325</v>
      </c>
      <c r="B14" s="5" t="n">
        <v>150823</v>
      </c>
    </row>
    <row r="15" spans="1:2">
      <c r="A15" s="4" t="s">
        <v>326</v>
      </c>
      <c r="B15" s="5" t="n">
        <v>650074</v>
      </c>
    </row>
    <row r="16" spans="1:2">
      <c r="A16" s="4" t="s">
        <v>106</v>
      </c>
      <c r="B16" s="6" t="n">
        <v>17087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27</v>
      </c>
      <c r="B1" s="2" t="s">
        <v>1</v>
      </c>
    </row>
    <row r="2" spans="1:5">
      <c r="B2" s="2" t="s">
        <v>328</v>
      </c>
      <c r="C2" s="2" t="s">
        <v>273</v>
      </c>
      <c r="D2" s="2" t="s">
        <v>274</v>
      </c>
      <c r="E2" s="2" t="s">
        <v>329</v>
      </c>
    </row>
    <row r="3" spans="1:5">
      <c r="A3" s="3" t="s">
        <v>330</v>
      </c>
    </row>
    <row r="4" spans="1:5">
      <c r="A4" s="4" t="s">
        <v>331</v>
      </c>
      <c r="B4" s="4" t="s">
        <v>332</v>
      </c>
    </row>
    <row r="5" spans="1:5">
      <c r="A5" s="4" t="s">
        <v>333</v>
      </c>
      <c r="B5" s="5" t="n">
        <v>9</v>
      </c>
    </row>
    <row r="6" spans="1:5">
      <c r="A6" s="4" t="s">
        <v>334</v>
      </c>
      <c r="B6" s="5" t="n">
        <v>47</v>
      </c>
    </row>
    <row r="7" spans="1:5">
      <c r="A7" s="4" t="s">
        <v>335</v>
      </c>
      <c r="B7" s="6" t="n">
        <v>27315</v>
      </c>
      <c r="E7" s="6" t="n">
        <v>0</v>
      </c>
    </row>
    <row r="8" spans="1:5">
      <c r="A8" s="4" t="s">
        <v>336</v>
      </c>
      <c r="B8" s="5" t="n">
        <v>400</v>
      </c>
      <c r="C8" s="6" t="n">
        <v>400</v>
      </c>
    </row>
    <row r="9" spans="1:5">
      <c r="A9" s="4" t="s">
        <v>23</v>
      </c>
      <c r="B9" s="5" t="n">
        <v>1270</v>
      </c>
    </row>
    <row r="10" spans="1:5">
      <c r="A10" s="4" t="s">
        <v>322</v>
      </c>
      <c r="B10" s="5" t="n">
        <v>1777</v>
      </c>
    </row>
    <row r="11" spans="1:5">
      <c r="A11" s="4" t="s">
        <v>323</v>
      </c>
      <c r="B11" s="5" t="n">
        <v>1789</v>
      </c>
    </row>
    <row r="12" spans="1:5">
      <c r="A12" s="4" t="s">
        <v>324</v>
      </c>
      <c r="B12" s="5" t="n">
        <v>1815</v>
      </c>
    </row>
    <row r="13" spans="1:5">
      <c r="A13" s="4" t="s">
        <v>325</v>
      </c>
      <c r="B13" s="5" t="n">
        <v>1636</v>
      </c>
    </row>
    <row r="14" spans="1:5">
      <c r="A14" s="4" t="s">
        <v>326</v>
      </c>
      <c r="B14" s="5" t="n">
        <v>72154</v>
      </c>
    </row>
    <row r="15" spans="1:5">
      <c r="A15" s="4" t="s">
        <v>337</v>
      </c>
      <c r="B15" s="5" t="n">
        <v>80441</v>
      </c>
    </row>
    <row r="16" spans="1:5">
      <c r="A16" s="4" t="s">
        <v>338</v>
      </c>
      <c r="B16" s="5" t="n">
        <v>-53126</v>
      </c>
    </row>
    <row r="17" spans="1:5">
      <c r="A17" s="4" t="s">
        <v>339</v>
      </c>
      <c r="B17" s="6" t="n">
        <v>27315</v>
      </c>
      <c r="E17" s="6" t="n">
        <v>0</v>
      </c>
    </row>
    <row r="18" spans="1:5">
      <c r="A18" s="4" t="s">
        <v>281</v>
      </c>
    </row>
    <row r="19" spans="1:5">
      <c r="A19" s="3" t="s">
        <v>330</v>
      </c>
    </row>
    <row r="20" spans="1:5">
      <c r="A20" s="4" t="s">
        <v>335</v>
      </c>
      <c r="D20" s="6" t="n">
        <v>27300</v>
      </c>
    </row>
    <row r="21" spans="1:5">
      <c r="A21" s="4" t="s">
        <v>282</v>
      </c>
      <c r="D21" s="5" t="n">
        <v>27000</v>
      </c>
    </row>
    <row r="22" spans="1:5">
      <c r="A22" s="4" t="s">
        <v>339</v>
      </c>
      <c r="D22" s="6" t="n">
        <v>27300</v>
      </c>
    </row>
    <row r="23" spans="1:5">
      <c r="A23" s="4" t="s">
        <v>340</v>
      </c>
    </row>
    <row r="24" spans="1:5">
      <c r="A24" s="3" t="s">
        <v>330</v>
      </c>
    </row>
    <row r="25" spans="1:5">
      <c r="A25" s="4" t="s">
        <v>341</v>
      </c>
      <c r="B25" s="4" t="s">
        <v>342</v>
      </c>
    </row>
    <row r="26" spans="1:5">
      <c r="A26" s="4" t="s">
        <v>343</v>
      </c>
    </row>
    <row r="27" spans="1:5">
      <c r="A27" s="3" t="s">
        <v>330</v>
      </c>
    </row>
    <row r="28" spans="1:5">
      <c r="A28" s="4" t="s">
        <v>341</v>
      </c>
      <c r="B28" s="4" t="s">
        <v>3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9</v>
      </c>
    </row>
    <row r="3" spans="1:3">
      <c r="A3" s="3" t="s">
        <v>177</v>
      </c>
    </row>
    <row r="4" spans="1:3">
      <c r="A4" s="4" t="s">
        <v>346</v>
      </c>
      <c r="B4" s="5" t="n">
        <v>2100000</v>
      </c>
      <c r="C4" s="5" t="n">
        <v>2000000</v>
      </c>
    </row>
    <row r="5" spans="1:3">
      <c r="A5" s="4" t="s">
        <v>347</v>
      </c>
      <c r="B5" s="5" t="n">
        <v>100000</v>
      </c>
      <c r="C5" s="5" t="n">
        <v>100000</v>
      </c>
    </row>
    <row r="6" spans="1:3">
      <c r="A6" s="4" t="s">
        <v>348</v>
      </c>
      <c r="C6"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1</v>
      </c>
    </row>
    <row r="2" spans="1:3">
      <c r="A2" s="3" t="s">
        <v>350</v>
      </c>
    </row>
    <row r="3" spans="1:3">
      <c r="A3" s="4" t="s">
        <v>351</v>
      </c>
      <c r="B3" s="6" t="n">
        <v>1607611</v>
      </c>
      <c r="C3" s="6" t="n">
        <v>1548770</v>
      </c>
    </row>
    <row r="4" spans="1:3">
      <c r="A4" s="4" t="s">
        <v>352</v>
      </c>
      <c r="B4" s="5" t="n">
        <v>6019</v>
      </c>
      <c r="C4" s="5" t="n">
        <v>6566</v>
      </c>
    </row>
    <row r="5" spans="1:3">
      <c r="A5" s="4" t="s">
        <v>353</v>
      </c>
      <c r="B5" s="5" t="n">
        <v>-11027</v>
      </c>
      <c r="C5" s="5" t="n">
        <v>-12035</v>
      </c>
    </row>
    <row r="6" spans="1:3">
      <c r="A6" s="4" t="s">
        <v>106</v>
      </c>
      <c r="B6" s="5" t="n">
        <v>1602603</v>
      </c>
      <c r="C6" s="5" t="n">
        <v>1543301</v>
      </c>
    </row>
    <row r="7" spans="1:3">
      <c r="A7" s="4" t="s">
        <v>354</v>
      </c>
    </row>
    <row r="8" spans="1:3">
      <c r="A8" s="3" t="s">
        <v>350</v>
      </c>
    </row>
    <row r="9" spans="1:3">
      <c r="A9" s="4" t="s">
        <v>351</v>
      </c>
      <c r="B9" s="5" t="n">
        <v>105600</v>
      </c>
      <c r="C9" s="5" t="n">
        <v>45600</v>
      </c>
    </row>
    <row r="10" spans="1:3">
      <c r="A10" s="4" t="s">
        <v>352</v>
      </c>
      <c r="B10" s="5" t="n">
        <v>0</v>
      </c>
      <c r="C10" s="5" t="n">
        <v>0</v>
      </c>
    </row>
    <row r="11" spans="1:3">
      <c r="A11" s="4" t="s">
        <v>353</v>
      </c>
      <c r="B11" s="5" t="n">
        <v>-3185</v>
      </c>
      <c r="C11" s="5" t="n">
        <v>-3796</v>
      </c>
    </row>
    <row r="12" spans="1:3">
      <c r="A12" s="4" t="s">
        <v>106</v>
      </c>
      <c r="B12" s="5" t="n">
        <v>102415</v>
      </c>
      <c r="C12" s="5" t="n">
        <v>41804</v>
      </c>
    </row>
    <row r="13" spans="1:3">
      <c r="A13" s="4" t="s">
        <v>355</v>
      </c>
    </row>
    <row r="14" spans="1:3">
      <c r="A14" s="3" t="s">
        <v>350</v>
      </c>
    </row>
    <row r="15" spans="1:3">
      <c r="A15" s="4" t="s">
        <v>351</v>
      </c>
      <c r="B15" s="5" t="n">
        <v>550000</v>
      </c>
      <c r="C15" s="5" t="n">
        <v>550000</v>
      </c>
    </row>
    <row r="16" spans="1:3">
      <c r="A16" s="4" t="s">
        <v>352</v>
      </c>
      <c r="B16" s="5" t="n">
        <v>0</v>
      </c>
      <c r="C16" s="5" t="n">
        <v>0</v>
      </c>
    </row>
    <row r="17" spans="1:3">
      <c r="A17" s="4" t="s">
        <v>353</v>
      </c>
      <c r="B17" s="5" t="n">
        <v>-4661</v>
      </c>
      <c r="C17" s="5" t="n">
        <v>-4864</v>
      </c>
    </row>
    <row r="18" spans="1:3">
      <c r="A18" s="4" t="s">
        <v>106</v>
      </c>
      <c r="B18" s="5" t="n">
        <v>545339</v>
      </c>
      <c r="C18" s="5" t="n">
        <v>545136</v>
      </c>
    </row>
    <row r="19" spans="1:3">
      <c r="A19" s="4" t="s">
        <v>356</v>
      </c>
    </row>
    <row r="20" spans="1:3">
      <c r="A20" s="3" t="s">
        <v>350</v>
      </c>
    </row>
    <row r="21" spans="1:3">
      <c r="A21" s="4" t="s">
        <v>351</v>
      </c>
      <c r="B21" s="5" t="n">
        <v>345000</v>
      </c>
      <c r="C21" s="5" t="n">
        <v>345000</v>
      </c>
    </row>
    <row r="22" spans="1:3">
      <c r="A22" s="4" t="s">
        <v>352</v>
      </c>
      <c r="B22" s="5" t="n">
        <v>0</v>
      </c>
      <c r="C22" s="5" t="n">
        <v>0</v>
      </c>
    </row>
    <row r="23" spans="1:3">
      <c r="A23" s="4" t="s">
        <v>353</v>
      </c>
      <c r="B23" s="5" t="n">
        <v>-2377</v>
      </c>
      <c r="C23" s="5" t="n">
        <v>-2470</v>
      </c>
    </row>
    <row r="24" spans="1:3">
      <c r="A24" s="4" t="s">
        <v>106</v>
      </c>
      <c r="B24" s="5" t="n">
        <v>342623</v>
      </c>
      <c r="C24" s="5" t="n">
        <v>342530</v>
      </c>
    </row>
    <row r="25" spans="1:3">
      <c r="A25" s="4" t="s">
        <v>357</v>
      </c>
    </row>
    <row r="26" spans="1:3">
      <c r="A26" s="3" t="s">
        <v>350</v>
      </c>
    </row>
    <row r="27" spans="1:3">
      <c r="A27" s="4" t="s">
        <v>351</v>
      </c>
      <c r="B27" s="5" t="n">
        <v>533700</v>
      </c>
      <c r="C27" s="5" t="n">
        <v>534679</v>
      </c>
    </row>
    <row r="28" spans="1:3">
      <c r="A28" s="4" t="s">
        <v>352</v>
      </c>
      <c r="B28" s="5" t="n">
        <v>6019</v>
      </c>
      <c r="C28" s="5" t="n">
        <v>6566</v>
      </c>
    </row>
    <row r="29" spans="1:3">
      <c r="A29" s="4" t="s">
        <v>353</v>
      </c>
      <c r="B29" s="5" t="n">
        <v>-509</v>
      </c>
      <c r="C29" s="5" t="n">
        <v>-584</v>
      </c>
    </row>
    <row r="30" spans="1:3">
      <c r="A30" s="4" t="s">
        <v>106</v>
      </c>
      <c r="B30" s="5" t="n">
        <v>539210</v>
      </c>
      <c r="C30" s="5" t="n">
        <v>540661</v>
      </c>
    </row>
    <row r="31" spans="1:3">
      <c r="A31" s="4" t="s">
        <v>358</v>
      </c>
    </row>
    <row r="32" spans="1:3">
      <c r="A32" s="3" t="s">
        <v>350</v>
      </c>
    </row>
    <row r="33" spans="1:3">
      <c r="A33" s="4" t="s">
        <v>351</v>
      </c>
      <c r="B33" s="5" t="n">
        <v>73311</v>
      </c>
      <c r="C33" s="5" t="n">
        <v>73491</v>
      </c>
    </row>
    <row r="34" spans="1:3">
      <c r="A34" s="4" t="s">
        <v>352</v>
      </c>
      <c r="B34" s="5" t="n">
        <v>0</v>
      </c>
      <c r="C34" s="5" t="n">
        <v>0</v>
      </c>
    </row>
    <row r="35" spans="1:3">
      <c r="A35" s="4" t="s">
        <v>353</v>
      </c>
      <c r="B35" s="5" t="n">
        <v>-295</v>
      </c>
      <c r="C35" s="5" t="n">
        <v>-321</v>
      </c>
    </row>
    <row r="36" spans="1:3">
      <c r="A36" s="4" t="s">
        <v>106</v>
      </c>
      <c r="B36" s="6" t="n">
        <v>73016</v>
      </c>
      <c r="C36" s="6" t="n">
        <v>731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9</v>
      </c>
      <c r="B1" s="2" t="s">
        <v>1</v>
      </c>
    </row>
    <row r="2" spans="1:3">
      <c r="B2" s="2" t="s">
        <v>2</v>
      </c>
      <c r="C2" s="2" t="s">
        <v>31</v>
      </c>
    </row>
    <row r="3" spans="1:3">
      <c r="A3" s="3" t="s">
        <v>360</v>
      </c>
    </row>
    <row r="4" spans="1:3">
      <c r="A4" s="4" t="s">
        <v>361</v>
      </c>
      <c r="B4" s="6" t="n">
        <v>1602603</v>
      </c>
      <c r="C4" s="6" t="n">
        <v>1543301</v>
      </c>
    </row>
    <row r="5" spans="1:3">
      <c r="A5" s="4" t="s">
        <v>362</v>
      </c>
      <c r="B5" s="4" t="s">
        <v>363</v>
      </c>
    </row>
    <row r="6" spans="1:3">
      <c r="A6" s="4" t="s">
        <v>364</v>
      </c>
      <c r="B6" s="4" t="s">
        <v>365</v>
      </c>
    </row>
    <row r="7" spans="1:3">
      <c r="A7" s="4" t="s">
        <v>366</v>
      </c>
      <c r="B7" s="4" t="s">
        <v>367</v>
      </c>
    </row>
    <row r="8" spans="1:3">
      <c r="A8" s="4" t="s">
        <v>368</v>
      </c>
    </row>
    <row r="9" spans="1:3">
      <c r="A9" s="3" t="s">
        <v>360</v>
      </c>
    </row>
    <row r="10" spans="1:3">
      <c r="A10" s="4" t="s">
        <v>361</v>
      </c>
      <c r="B10" s="6" t="n">
        <v>1474900</v>
      </c>
    </row>
    <row r="11" spans="1:3">
      <c r="A11" s="4" t="s">
        <v>362</v>
      </c>
      <c r="B11" s="4" t="s">
        <v>369</v>
      </c>
    </row>
    <row r="12" spans="1:3">
      <c r="A12" s="4" t="s">
        <v>364</v>
      </c>
      <c r="B12" s="4" t="s">
        <v>370</v>
      </c>
    </row>
    <row r="13" spans="1:3">
      <c r="A13" s="4" t="s">
        <v>366</v>
      </c>
      <c r="B13" s="4" t="s">
        <v>371</v>
      </c>
    </row>
    <row r="14" spans="1:3">
      <c r="A14" s="4" t="s">
        <v>372</v>
      </c>
    </row>
    <row r="15" spans="1:3">
      <c r="A15" s="3" t="s">
        <v>360</v>
      </c>
    </row>
    <row r="16" spans="1:3">
      <c r="A16" s="4" t="s">
        <v>361</v>
      </c>
      <c r="B16" s="6" t="n">
        <v>132711</v>
      </c>
    </row>
    <row r="17" spans="1:3">
      <c r="A17" s="4" t="s">
        <v>362</v>
      </c>
      <c r="B17" s="4" t="s">
        <v>373</v>
      </c>
    </row>
    <row r="18" spans="1:3">
      <c r="A18" s="4" t="s">
        <v>364</v>
      </c>
      <c r="B18" s="4" t="s">
        <v>374</v>
      </c>
    </row>
    <row r="19" spans="1:3">
      <c r="A19" s="4" t="s">
        <v>366</v>
      </c>
      <c r="B19" s="4" t="s">
        <v>375</v>
      </c>
    </row>
    <row r="20" spans="1:3">
      <c r="A20" s="4" t="s">
        <v>376</v>
      </c>
    </row>
    <row r="21" spans="1:3">
      <c r="A21" s="3" t="s">
        <v>360</v>
      </c>
    </row>
    <row r="22" spans="1:3">
      <c r="A22" s="4" t="s">
        <v>361</v>
      </c>
      <c r="B22" s="6" t="n">
        <v>-5008</v>
      </c>
    </row>
    <row r="23" spans="1:3">
      <c r="A23" s="4" t="s">
        <v>377</v>
      </c>
    </row>
    <row r="24" spans="1:3">
      <c r="A24" s="3" t="s">
        <v>360</v>
      </c>
    </row>
    <row r="25" spans="1:3">
      <c r="A25" s="4" t="s">
        <v>361</v>
      </c>
      <c r="B25" s="6" t="n">
        <v>391200</v>
      </c>
    </row>
    <row r="26" spans="1:3">
      <c r="A26" s="4" t="s">
        <v>366</v>
      </c>
      <c r="B2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1"/>
    <col customWidth="1" max="2" min="2" width="30"/>
    <col customWidth="1" max="3" min="3" width="14"/>
    <col customWidth="1" max="4" min="4" width="30"/>
    <col customWidth="1" max="5" min="5" width="21"/>
    <col customWidth="1" max="6" min="6" width="21"/>
    <col customWidth="1" max="7" min="7" width="21"/>
  </cols>
  <sheetData>
    <row r="1" spans="1:7">
      <c r="A1" s="1" t="s">
        <v>379</v>
      </c>
      <c r="B1" s="2" t="s">
        <v>380</v>
      </c>
      <c r="C1" s="2" t="s">
        <v>69</v>
      </c>
      <c r="D1" s="2" t="s">
        <v>381</v>
      </c>
      <c r="E1" s="2" t="s">
        <v>273</v>
      </c>
      <c r="F1" s="2" t="s">
        <v>329</v>
      </c>
      <c r="G1" s="2" t="s">
        <v>382</v>
      </c>
    </row>
    <row r="2" spans="1:7">
      <c r="A2" s="3" t="s">
        <v>360</v>
      </c>
    </row>
    <row r="3" spans="1:7">
      <c r="A3" s="4" t="s">
        <v>383</v>
      </c>
      <c r="D3" s="6" t="n">
        <v>669000</v>
      </c>
      <c r="E3" s="6" t="n">
        <v>660000</v>
      </c>
    </row>
    <row r="4" spans="1:7">
      <c r="A4" s="4" t="s">
        <v>384</v>
      </c>
      <c r="D4" s="5" t="n">
        <v>1602603000</v>
      </c>
      <c r="F4" s="6" t="n">
        <v>1543301000</v>
      </c>
    </row>
    <row r="5" spans="1:7">
      <c r="A5" s="4" t="s">
        <v>385</v>
      </c>
      <c r="D5" s="5" t="n">
        <v>2000000</v>
      </c>
    </row>
    <row r="6" spans="1:7">
      <c r="A6" s="4" t="s">
        <v>386</v>
      </c>
      <c r="D6" s="5" t="n">
        <v>0</v>
      </c>
    </row>
    <row r="7" spans="1:7">
      <c r="A7" s="4" t="s">
        <v>387</v>
      </c>
      <c r="D7" s="5" t="n">
        <v>1400000000</v>
      </c>
    </row>
    <row r="8" spans="1:7">
      <c r="A8" s="4" t="s">
        <v>163</v>
      </c>
      <c r="D8" s="5" t="n">
        <v>60000000</v>
      </c>
      <c r="E8" s="5" t="n">
        <v>52922000</v>
      </c>
    </row>
    <row r="9" spans="1:7">
      <c r="A9" s="4" t="s">
        <v>388</v>
      </c>
      <c r="D9" s="5" t="n">
        <v>1159000</v>
      </c>
      <c r="E9" s="5" t="n">
        <v>101363000</v>
      </c>
    </row>
    <row r="10" spans="1:7">
      <c r="A10" s="4" t="s">
        <v>389</v>
      </c>
      <c r="D10" s="5" t="n">
        <v>1100000000</v>
      </c>
    </row>
    <row r="11" spans="1:7">
      <c r="A11" s="4" t="s">
        <v>390</v>
      </c>
      <c r="D11" s="5" t="n">
        <v>523900000</v>
      </c>
    </row>
    <row r="12" spans="1:7">
      <c r="A12" s="4" t="s">
        <v>391</v>
      </c>
    </row>
    <row r="13" spans="1:7">
      <c r="A13" s="3" t="s">
        <v>360</v>
      </c>
    </row>
    <row r="14" spans="1:7">
      <c r="A14" s="4" t="s">
        <v>388</v>
      </c>
      <c r="D14" s="5" t="n">
        <v>1200000</v>
      </c>
    </row>
    <row r="15" spans="1:7">
      <c r="A15" s="4" t="s">
        <v>368</v>
      </c>
    </row>
    <row r="16" spans="1:7">
      <c r="A16" s="3" t="s">
        <v>360</v>
      </c>
    </row>
    <row r="17" spans="1:7">
      <c r="A17" s="4" t="s">
        <v>392</v>
      </c>
      <c r="D17" s="5" t="n">
        <v>1100000000</v>
      </c>
    </row>
    <row r="18" spans="1:7">
      <c r="A18" s="4" t="s">
        <v>372</v>
      </c>
    </row>
    <row r="19" spans="1:7">
      <c r="A19" s="3" t="s">
        <v>360</v>
      </c>
    </row>
    <row r="20" spans="1:7">
      <c r="A20" s="4" t="s">
        <v>392</v>
      </c>
      <c r="D20" s="5" t="n">
        <v>523900000</v>
      </c>
    </row>
    <row r="21" spans="1:7">
      <c r="A21" s="4" t="s">
        <v>393</v>
      </c>
    </row>
    <row r="22" spans="1:7">
      <c r="A22" s="3" t="s">
        <v>360</v>
      </c>
    </row>
    <row r="23" spans="1:7">
      <c r="A23" s="4" t="s">
        <v>394</v>
      </c>
      <c r="D23" s="5" t="n">
        <v>200000000</v>
      </c>
    </row>
    <row r="24" spans="1:7">
      <c r="A24" s="4" t="s">
        <v>395</v>
      </c>
    </row>
    <row r="25" spans="1:7">
      <c r="A25" s="3" t="s">
        <v>360</v>
      </c>
    </row>
    <row r="26" spans="1:7">
      <c r="A26" s="4" t="s">
        <v>396</v>
      </c>
      <c r="D26" s="5" t="n">
        <v>200000000</v>
      </c>
    </row>
    <row r="27" spans="1:7">
      <c r="A27" s="4" t="s">
        <v>384</v>
      </c>
      <c r="D27" s="5" t="n">
        <v>95000000</v>
      </c>
    </row>
    <row r="28" spans="1:7">
      <c r="A28" s="4" t="s">
        <v>397</v>
      </c>
    </row>
    <row r="29" spans="1:7">
      <c r="A29" s="3" t="s">
        <v>360</v>
      </c>
    </row>
    <row r="30" spans="1:7">
      <c r="A30" s="4" t="s">
        <v>389</v>
      </c>
      <c r="D30" s="5" t="n">
        <v>550000000</v>
      </c>
    </row>
    <row r="31" spans="1:7">
      <c r="A31" s="4" t="s">
        <v>355</v>
      </c>
    </row>
    <row r="32" spans="1:7">
      <c r="A32" s="3" t="s">
        <v>360</v>
      </c>
    </row>
    <row r="33" spans="1:7">
      <c r="A33" s="4" t="s">
        <v>384</v>
      </c>
      <c r="D33" s="5" t="n">
        <v>545339000</v>
      </c>
      <c r="F33" s="5" t="n">
        <v>545136000</v>
      </c>
    </row>
    <row r="34" spans="1:7">
      <c r="A34" s="4" t="s">
        <v>354</v>
      </c>
    </row>
    <row r="35" spans="1:7">
      <c r="A35" s="3" t="s">
        <v>360</v>
      </c>
    </row>
    <row r="36" spans="1:7">
      <c r="A36" s="4" t="s">
        <v>396</v>
      </c>
      <c r="D36" s="6" t="n">
        <v>600000000</v>
      </c>
    </row>
    <row r="37" spans="1:7">
      <c r="A37" s="4" t="s">
        <v>398</v>
      </c>
      <c r="D37" s="5" t="n">
        <v>1</v>
      </c>
    </row>
    <row r="38" spans="1:7">
      <c r="A38" s="4" t="s">
        <v>399</v>
      </c>
      <c r="D38" s="4" t="s">
        <v>400</v>
      </c>
    </row>
    <row r="39" spans="1:7">
      <c r="A39" s="4" t="s">
        <v>384</v>
      </c>
      <c r="D39" s="6" t="n">
        <v>102415000</v>
      </c>
      <c r="F39" s="5" t="n">
        <v>41804000</v>
      </c>
    </row>
    <row r="40" spans="1:7">
      <c r="A40" s="4" t="s">
        <v>401</v>
      </c>
      <c r="D40" s="5" t="n">
        <v>1200000000</v>
      </c>
    </row>
    <row r="41" spans="1:7">
      <c r="A41" s="4" t="s">
        <v>402</v>
      </c>
      <c r="D41" s="5" t="n">
        <v>105600000</v>
      </c>
    </row>
    <row r="42" spans="1:7">
      <c r="A42" s="4" t="s">
        <v>403</v>
      </c>
      <c r="D42" s="5" t="n">
        <v>421200000</v>
      </c>
    </row>
    <row r="43" spans="1:7">
      <c r="A43" s="4" t="s">
        <v>163</v>
      </c>
      <c r="D43" s="6" t="n">
        <v>30000000</v>
      </c>
    </row>
    <row r="44" spans="1:7">
      <c r="A44" s="4" t="s">
        <v>404</v>
      </c>
    </row>
    <row r="45" spans="1:7">
      <c r="A45" s="3" t="s">
        <v>360</v>
      </c>
    </row>
    <row r="46" spans="1:7">
      <c r="A46" s="4" t="s">
        <v>405</v>
      </c>
      <c r="C46" s="4" t="s">
        <v>406</v>
      </c>
    </row>
    <row r="47" spans="1:7">
      <c r="A47" s="4" t="s">
        <v>407</v>
      </c>
    </row>
    <row r="48" spans="1:7">
      <c r="A48" s="3" t="s">
        <v>360</v>
      </c>
    </row>
    <row r="49" spans="1:7">
      <c r="A49" s="4" t="s">
        <v>408</v>
      </c>
      <c r="D49" s="4" t="s">
        <v>409</v>
      </c>
    </row>
    <row r="50" spans="1:7">
      <c r="A50" s="4" t="s">
        <v>410</v>
      </c>
      <c r="D50" s="4" t="s">
        <v>411</v>
      </c>
    </row>
    <row r="51" spans="1:7">
      <c r="A51" s="4" t="s">
        <v>412</v>
      </c>
    </row>
    <row r="52" spans="1:7">
      <c r="A52" s="3" t="s">
        <v>360</v>
      </c>
    </row>
    <row r="53" spans="1:7">
      <c r="A53" s="4" t="s">
        <v>413</v>
      </c>
      <c r="D53" s="4" t="s">
        <v>414</v>
      </c>
    </row>
    <row r="54" spans="1:7">
      <c r="A54" s="4" t="s">
        <v>415</v>
      </c>
    </row>
    <row r="55" spans="1:7">
      <c r="A55" s="3" t="s">
        <v>360</v>
      </c>
    </row>
    <row r="56" spans="1:7">
      <c r="A56" s="4" t="s">
        <v>405</v>
      </c>
      <c r="D56" s="4" t="s">
        <v>416</v>
      </c>
    </row>
    <row r="57" spans="1:7">
      <c r="A57" s="4" t="s">
        <v>417</v>
      </c>
    </row>
    <row r="58" spans="1:7">
      <c r="A58" s="3" t="s">
        <v>360</v>
      </c>
    </row>
    <row r="59" spans="1:7">
      <c r="A59" s="4" t="s">
        <v>408</v>
      </c>
      <c r="D59" s="4" t="s">
        <v>418</v>
      </c>
    </row>
    <row r="60" spans="1:7">
      <c r="A60" s="4" t="s">
        <v>410</v>
      </c>
      <c r="D60" s="4" t="s">
        <v>419</v>
      </c>
    </row>
    <row r="61" spans="1:7">
      <c r="A61" s="4" t="s">
        <v>420</v>
      </c>
    </row>
    <row r="62" spans="1:7">
      <c r="A62" s="3" t="s">
        <v>360</v>
      </c>
    </row>
    <row r="63" spans="1:7">
      <c r="A63" s="4" t="s">
        <v>413</v>
      </c>
      <c r="D63" s="4" t="s">
        <v>421</v>
      </c>
    </row>
    <row r="64" spans="1:7">
      <c r="A64" s="4" t="s">
        <v>422</v>
      </c>
    </row>
    <row r="65" spans="1:7">
      <c r="A65" s="3" t="s">
        <v>360</v>
      </c>
    </row>
    <row r="66" spans="1:7">
      <c r="A66" s="4" t="s">
        <v>405</v>
      </c>
      <c r="D66" s="4" t="s">
        <v>423</v>
      </c>
    </row>
    <row r="67" spans="1:7">
      <c r="A67" s="4" t="s">
        <v>26</v>
      </c>
    </row>
    <row r="68" spans="1:7">
      <c r="A68" s="3" t="s">
        <v>360</v>
      </c>
    </row>
    <row r="69" spans="1:7">
      <c r="A69" s="4" t="s">
        <v>384</v>
      </c>
      <c r="D69" s="6" t="n">
        <v>1602603000</v>
      </c>
      <c r="F69" s="5" t="n">
        <v>1543301000</v>
      </c>
    </row>
    <row r="70" spans="1:7">
      <c r="A70" s="4" t="s">
        <v>163</v>
      </c>
      <c r="D70" s="5" t="n">
        <v>60000000</v>
      </c>
      <c r="E70" s="5" t="n">
        <v>52922000</v>
      </c>
    </row>
    <row r="71" spans="1:7">
      <c r="A71" s="4" t="s">
        <v>388</v>
      </c>
      <c r="D71" s="5" t="n">
        <v>1159000</v>
      </c>
      <c r="E71" s="6" t="n">
        <v>101363000</v>
      </c>
    </row>
    <row r="72" spans="1:7">
      <c r="A72" s="4" t="s">
        <v>424</v>
      </c>
    </row>
    <row r="73" spans="1:7">
      <c r="A73" s="3" t="s">
        <v>360</v>
      </c>
    </row>
    <row r="74" spans="1:7">
      <c r="A74" s="4" t="s">
        <v>396</v>
      </c>
      <c r="G74" s="6" t="n">
        <v>600000000</v>
      </c>
    </row>
    <row r="75" spans="1:7">
      <c r="A75" s="4" t="s">
        <v>425</v>
      </c>
    </row>
    <row r="76" spans="1:7">
      <c r="A76" s="3" t="s">
        <v>360</v>
      </c>
    </row>
    <row r="77" spans="1:7">
      <c r="A77" s="4" t="s">
        <v>396</v>
      </c>
      <c r="F77" s="6" t="n">
        <v>200000000</v>
      </c>
    </row>
    <row r="78" spans="1:7">
      <c r="A78" s="4" t="s">
        <v>426</v>
      </c>
    </row>
    <row r="79" spans="1:7">
      <c r="A79" s="3" t="s">
        <v>360</v>
      </c>
    </row>
    <row r="80" spans="1:7">
      <c r="A80" s="4" t="s">
        <v>396</v>
      </c>
      <c r="B80" s="6" t="n">
        <v>250000000</v>
      </c>
    </row>
    <row r="81" spans="1:7">
      <c r="A81" s="4" t="s">
        <v>398</v>
      </c>
      <c r="B81" s="5" t="n">
        <v>3</v>
      </c>
    </row>
    <row r="82" spans="1:7">
      <c r="A82" s="4" t="s">
        <v>399</v>
      </c>
      <c r="B82" s="4" t="s">
        <v>427</v>
      </c>
    </row>
    <row r="83" spans="1:7">
      <c r="A83" s="4" t="s">
        <v>401</v>
      </c>
      <c r="B83" s="6" t="n">
        <v>300000000</v>
      </c>
    </row>
    <row r="84" spans="1:7">
      <c r="A84" s="4" t="s">
        <v>428</v>
      </c>
    </row>
    <row r="85" spans="1:7">
      <c r="A85" s="3" t="s">
        <v>360</v>
      </c>
    </row>
    <row r="86" spans="1:7">
      <c r="A86" s="4" t="s">
        <v>163</v>
      </c>
      <c r="D86" s="6" t="n">
        <v>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69</v>
      </c>
      <c r="D2" s="2" t="s">
        <v>31</v>
      </c>
    </row>
    <row r="3" spans="1:4">
      <c r="A3" s="3" t="s">
        <v>430</v>
      </c>
    </row>
    <row r="4" spans="1:4">
      <c r="A4" s="4" t="s">
        <v>431</v>
      </c>
      <c r="B4" s="4" t="s">
        <v>432</v>
      </c>
    </row>
    <row r="5" spans="1:4">
      <c r="A5" s="4" t="s">
        <v>433</v>
      </c>
      <c r="B5" s="6" t="n">
        <v>8500</v>
      </c>
      <c r="D5" s="6" t="n">
        <v>3500</v>
      </c>
    </row>
    <row r="6" spans="1:4">
      <c r="A6" s="4" t="s">
        <v>434</v>
      </c>
      <c r="B6" s="5" t="n">
        <v>500</v>
      </c>
      <c r="C6" s="6" t="n">
        <v>100</v>
      </c>
    </row>
    <row r="7" spans="1:4">
      <c r="A7" s="4" t="s">
        <v>82</v>
      </c>
      <c r="B7" s="5" t="n">
        <v>-16459</v>
      </c>
      <c r="C7" s="6" t="n">
        <v>-16337</v>
      </c>
    </row>
    <row r="8" spans="1:4">
      <c r="A8" s="4" t="s">
        <v>435</v>
      </c>
    </row>
    <row r="9" spans="1:4">
      <c r="A9" s="3" t="s">
        <v>430</v>
      </c>
    </row>
    <row r="10" spans="1:4">
      <c r="A10" s="4" t="s">
        <v>82</v>
      </c>
      <c r="B10" s="5" t="n">
        <v>600</v>
      </c>
    </row>
    <row r="11" spans="1:4">
      <c r="A11" s="4" t="s">
        <v>436</v>
      </c>
    </row>
    <row r="12" spans="1:4">
      <c r="A12" s="3" t="s">
        <v>430</v>
      </c>
    </row>
    <row r="13" spans="1:4">
      <c r="A13" s="4" t="s">
        <v>437</v>
      </c>
      <c r="B13" s="5" t="n">
        <v>2100</v>
      </c>
      <c r="D13" s="5" t="n">
        <v>3600</v>
      </c>
    </row>
    <row r="14" spans="1:4">
      <c r="A14" s="4" t="s">
        <v>438</v>
      </c>
    </row>
    <row r="15" spans="1:4">
      <c r="A15" s="3" t="s">
        <v>430</v>
      </c>
    </row>
    <row r="16" spans="1:4">
      <c r="A16" s="4" t="s">
        <v>439</v>
      </c>
      <c r="B16" s="5" t="n">
        <v>10600</v>
      </c>
      <c r="D16" s="5" t="n">
        <v>7100</v>
      </c>
    </row>
    <row r="17" spans="1:4">
      <c r="A17" s="4" t="s">
        <v>440</v>
      </c>
    </row>
    <row r="18" spans="1:4">
      <c r="A18" s="3" t="s">
        <v>430</v>
      </c>
    </row>
    <row r="19" spans="1:4">
      <c r="A19" s="4" t="s">
        <v>433</v>
      </c>
      <c r="B19" s="5" t="n">
        <v>170</v>
      </c>
      <c r="D19" s="6" t="n">
        <v>100</v>
      </c>
    </row>
    <row r="20" spans="1:4">
      <c r="A20" s="4" t="s">
        <v>441</v>
      </c>
    </row>
    <row r="21" spans="1:4">
      <c r="A21" s="3" t="s">
        <v>430</v>
      </c>
    </row>
    <row r="22" spans="1:4">
      <c r="A22" s="4" t="s">
        <v>442</v>
      </c>
      <c r="B22" s="6" t="n">
        <v>391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3</v>
      </c>
      <c r="B1" s="2" t="s">
        <v>444</v>
      </c>
      <c r="C1" s="2" t="s">
        <v>2</v>
      </c>
    </row>
    <row r="2" spans="1:3">
      <c r="A2" s="3" t="s">
        <v>445</v>
      </c>
    </row>
    <row r="3" spans="1:3">
      <c r="A3" s="4" t="s">
        <v>446</v>
      </c>
      <c r="B3" s="8" t="n">
        <v>0.3175</v>
      </c>
    </row>
    <row r="4" spans="1:3">
      <c r="A4" s="4" t="s">
        <v>447</v>
      </c>
    </row>
    <row r="5" spans="1:3">
      <c r="A5" s="3" t="s">
        <v>445</v>
      </c>
    </row>
    <row r="6" spans="1:3">
      <c r="A6" s="4" t="s">
        <v>448</v>
      </c>
      <c r="C6" s="4" t="s">
        <v>449</v>
      </c>
    </row>
    <row r="7" spans="1:3">
      <c r="A7" s="4" t="s">
        <v>450</v>
      </c>
      <c r="C7" s="4" t="s">
        <v>451</v>
      </c>
    </row>
    <row r="8" spans="1:3">
      <c r="A8" s="4" t="s">
        <v>452</v>
      </c>
      <c r="C8" s="4" t="s">
        <v>453</v>
      </c>
    </row>
    <row r="9" spans="1:3">
      <c r="A9" s="4" t="s">
        <v>454</v>
      </c>
      <c r="C9" s="10" t="n">
        <v>3.7</v>
      </c>
    </row>
    <row r="10" spans="1:3">
      <c r="A10" s="4" t="s">
        <v>455</v>
      </c>
      <c r="C10" s="4" t="s">
        <v>456</v>
      </c>
    </row>
    <row r="11" spans="1:3">
      <c r="A11" s="4" t="s">
        <v>457</v>
      </c>
    </row>
    <row r="12" spans="1:3">
      <c r="A12" s="3" t="s">
        <v>445</v>
      </c>
    </row>
    <row r="13" spans="1:3">
      <c r="A13" s="4" t="s">
        <v>458</v>
      </c>
      <c r="C13" s="5" t="n">
        <v>1490683</v>
      </c>
    </row>
    <row r="14" spans="1:3">
      <c r="A14" s="4" t="s">
        <v>459</v>
      </c>
      <c r="C14" s="7" t="n">
        <v>15.79</v>
      </c>
    </row>
    <row r="15" spans="1:3">
      <c r="A15" s="4" t="s">
        <v>460</v>
      </c>
    </row>
    <row r="16" spans="1:3">
      <c r="A16" s="3" t="s">
        <v>445</v>
      </c>
    </row>
    <row r="17" spans="1:3">
      <c r="A17" s="4" t="s">
        <v>458</v>
      </c>
      <c r="C17" s="5" t="n">
        <v>372671</v>
      </c>
    </row>
    <row r="18" spans="1:3">
      <c r="A18" s="4" t="s">
        <v>459</v>
      </c>
      <c r="C18" s="7" t="n">
        <v>15.79</v>
      </c>
    </row>
    <row r="19" spans="1:3">
      <c r="A19" s="4" t="s">
        <v>461</v>
      </c>
    </row>
    <row r="20" spans="1:3">
      <c r="A20" s="3" t="s">
        <v>445</v>
      </c>
    </row>
    <row r="21" spans="1:3">
      <c r="A21" s="4" t="s">
        <v>458</v>
      </c>
      <c r="C21" s="5" t="n">
        <v>253416</v>
      </c>
    </row>
    <row r="22" spans="1:3">
      <c r="A22" s="4" t="s">
        <v>459</v>
      </c>
      <c r="C22" s="7" t="n">
        <v>15.79</v>
      </c>
    </row>
    <row r="23" spans="1:3">
      <c r="A23" s="4" t="s">
        <v>462</v>
      </c>
    </row>
    <row r="24" spans="1:3">
      <c r="A24" s="3" t="s">
        <v>445</v>
      </c>
    </row>
    <row r="25" spans="1:3">
      <c r="A25" s="4" t="s">
        <v>458</v>
      </c>
      <c r="C25" s="5" t="n">
        <v>186335</v>
      </c>
    </row>
    <row r="26" spans="1:3">
      <c r="A26" s="4" t="s">
        <v>459</v>
      </c>
      <c r="C26" s="7" t="n">
        <v>1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82358</v>
      </c>
      <c r="C4" s="6" t="n">
        <v>87623</v>
      </c>
    </row>
    <row r="5" spans="1:3">
      <c r="A5" s="4" t="s">
        <v>72</v>
      </c>
      <c r="B5" s="5" t="n">
        <v>83515</v>
      </c>
      <c r="C5" s="5" t="n">
        <v>89763</v>
      </c>
    </row>
    <row r="6" spans="1:3">
      <c r="A6" s="3" t="s">
        <v>73</v>
      </c>
    </row>
    <row r="7" spans="1:3">
      <c r="A7" s="4" t="s">
        <v>74</v>
      </c>
      <c r="B7" s="5" t="n">
        <v>11431</v>
      </c>
      <c r="C7" s="5" t="n">
        <v>12470</v>
      </c>
    </row>
    <row r="8" spans="1:3">
      <c r="A8" s="4" t="s">
        <v>75</v>
      </c>
      <c r="B8" s="5" t="n">
        <v>10206</v>
      </c>
      <c r="C8" s="5" t="n">
        <v>10754</v>
      </c>
    </row>
    <row r="9" spans="1:3">
      <c r="A9" s="4" t="s">
        <v>76</v>
      </c>
      <c r="B9" s="5" t="n">
        <v>6777</v>
      </c>
      <c r="C9" s="5" t="n">
        <v>5945</v>
      </c>
    </row>
    <row r="10" spans="1:3">
      <c r="A10" s="4" t="s">
        <v>77</v>
      </c>
      <c r="B10" s="5" t="n">
        <v>34635</v>
      </c>
      <c r="C10" s="5" t="n">
        <v>38556</v>
      </c>
    </row>
    <row r="11" spans="1:3">
      <c r="A11" s="4" t="s">
        <v>78</v>
      </c>
      <c r="B11" s="5" t="n">
        <v>4077</v>
      </c>
      <c r="C11" s="5" t="n">
        <v>24070</v>
      </c>
    </row>
    <row r="12" spans="1:3">
      <c r="A12" s="4" t="s">
        <v>79</v>
      </c>
      <c r="B12" s="5" t="n">
        <v>67126</v>
      </c>
      <c r="C12" s="5" t="n">
        <v>91795</v>
      </c>
    </row>
    <row r="13" spans="1:3">
      <c r="A13" s="4" t="s">
        <v>80</v>
      </c>
      <c r="B13" s="5" t="n">
        <v>6587</v>
      </c>
      <c r="C13" s="5" t="n">
        <v>500</v>
      </c>
    </row>
    <row r="14" spans="1:3">
      <c r="A14" s="4" t="s">
        <v>81</v>
      </c>
      <c r="B14" s="5" t="n">
        <v>22976</v>
      </c>
      <c r="C14" s="5" t="n">
        <v>-1532</v>
      </c>
    </row>
    <row r="15" spans="1:3">
      <c r="A15" s="4" t="s">
        <v>82</v>
      </c>
      <c r="B15" s="5" t="n">
        <v>-16459</v>
      </c>
      <c r="C15" s="5" t="n">
        <v>-16337</v>
      </c>
    </row>
    <row r="16" spans="1:3">
      <c r="A16" s="4" t="s">
        <v>83</v>
      </c>
      <c r="B16" s="5" t="n">
        <v>82</v>
      </c>
      <c r="C16" s="5" t="n">
        <v>23</v>
      </c>
    </row>
    <row r="17" spans="1:3">
      <c r="A17" s="4" t="s">
        <v>84</v>
      </c>
      <c r="B17" s="5" t="n">
        <v>-427</v>
      </c>
      <c r="C17" s="5" t="n">
        <v>0</v>
      </c>
    </row>
    <row r="18" spans="1:3">
      <c r="A18" s="4" t="s">
        <v>85</v>
      </c>
      <c r="B18" s="5" t="n">
        <v>-184</v>
      </c>
      <c r="C18" s="5" t="n">
        <v>-151</v>
      </c>
    </row>
    <row r="19" spans="1:3">
      <c r="A19" s="4" t="s">
        <v>86</v>
      </c>
      <c r="B19" s="5" t="n">
        <v>5988</v>
      </c>
      <c r="C19" s="5" t="n">
        <v>-17997</v>
      </c>
    </row>
    <row r="20" spans="1:3">
      <c r="A20" s="4" t="s">
        <v>87</v>
      </c>
      <c r="B20" s="5" t="n">
        <v>-273</v>
      </c>
      <c r="C20" s="5" t="n">
        <v>80</v>
      </c>
    </row>
    <row r="21" spans="1:3">
      <c r="A21" s="4" t="s">
        <v>88</v>
      </c>
      <c r="B21" s="6" t="n">
        <v>5715</v>
      </c>
      <c r="C21" s="6" t="n">
        <v>-17917</v>
      </c>
    </row>
    <row r="22" spans="1:3">
      <c r="A22" s="3" t="s">
        <v>89</v>
      </c>
    </row>
    <row r="23" spans="1:3">
      <c r="A23" s="4" t="s">
        <v>90</v>
      </c>
      <c r="B23" s="7" t="n">
        <v>0.07000000000000001</v>
      </c>
      <c r="C23" s="7" t="n">
        <v>-0.21</v>
      </c>
    </row>
    <row r="24" spans="1:3">
      <c r="A24" s="4" t="s">
        <v>91</v>
      </c>
      <c r="B24" s="5" t="n">
        <v>83843681</v>
      </c>
      <c r="C24" s="5" t="n">
        <v>83629669</v>
      </c>
    </row>
    <row r="25" spans="1:3">
      <c r="A25" s="4" t="s">
        <v>92</v>
      </c>
      <c r="B25" s="5" t="n">
        <v>84034097</v>
      </c>
      <c r="C25" s="5" t="n">
        <v>83629669</v>
      </c>
    </row>
    <row r="26" spans="1:3">
      <c r="A26" s="4" t="s">
        <v>93</v>
      </c>
      <c r="B26" s="8" t="n">
        <v>0.3175</v>
      </c>
      <c r="C26" s="8" t="n">
        <v>0.3175</v>
      </c>
    </row>
    <row r="27" spans="1:3">
      <c r="A27" s="4" t="s">
        <v>94</v>
      </c>
      <c r="B27" s="6" t="n">
        <v>-5057</v>
      </c>
      <c r="C27" s="6" t="n">
        <v>2214</v>
      </c>
    </row>
    <row r="28" spans="1:3">
      <c r="A28" s="4" t="s">
        <v>95</v>
      </c>
      <c r="B28" s="5" t="n">
        <v>931</v>
      </c>
      <c r="C28" s="5" t="n">
        <v>-15783</v>
      </c>
    </row>
    <row r="29" spans="1:3">
      <c r="A29" s="4" t="s">
        <v>96</v>
      </c>
      <c r="B29" s="5" t="n">
        <v>-146</v>
      </c>
      <c r="C29" s="5" t="n">
        <v>23</v>
      </c>
    </row>
    <row r="30" spans="1:3">
      <c r="A30" s="4" t="s">
        <v>97</v>
      </c>
      <c r="B30" s="5" t="n">
        <v>785</v>
      </c>
      <c r="C30" s="5" t="n">
        <v>-15760</v>
      </c>
    </row>
    <row r="31" spans="1:3">
      <c r="A31" s="4" t="s">
        <v>26</v>
      </c>
    </row>
    <row r="32" spans="1:3">
      <c r="A32" s="3" t="s">
        <v>70</v>
      </c>
    </row>
    <row r="33" spans="1:3">
      <c r="A33" s="4" t="s">
        <v>71</v>
      </c>
      <c r="B33" s="5" t="n">
        <v>82358</v>
      </c>
      <c r="C33" s="5" t="n">
        <v>87623</v>
      </c>
    </row>
    <row r="34" spans="1:3">
      <c r="A34" s="4" t="s">
        <v>72</v>
      </c>
      <c r="B34" s="5" t="n">
        <v>83515</v>
      </c>
      <c r="C34" s="5" t="n">
        <v>89763</v>
      </c>
    </row>
    <row r="35" spans="1:3">
      <c r="A35" s="3" t="s">
        <v>73</v>
      </c>
    </row>
    <row r="36" spans="1:3">
      <c r="A36" s="4" t="s">
        <v>74</v>
      </c>
      <c r="B36" s="5" t="n">
        <v>11431</v>
      </c>
      <c r="C36" s="5" t="n">
        <v>12470</v>
      </c>
    </row>
    <row r="37" spans="1:3">
      <c r="A37" s="4" t="s">
        <v>75</v>
      </c>
      <c r="B37" s="5" t="n">
        <v>10206</v>
      </c>
      <c r="C37" s="5" t="n">
        <v>10754</v>
      </c>
    </row>
    <row r="38" spans="1:3">
      <c r="A38" s="4" t="s">
        <v>76</v>
      </c>
      <c r="B38" s="5" t="n">
        <v>6777</v>
      </c>
      <c r="C38" s="5" t="n">
        <v>5945</v>
      </c>
    </row>
    <row r="39" spans="1:3">
      <c r="A39" s="4" t="s">
        <v>77</v>
      </c>
      <c r="B39" s="5" t="n">
        <v>34635</v>
      </c>
      <c r="C39" s="5" t="n">
        <v>38556</v>
      </c>
    </row>
    <row r="40" spans="1:3">
      <c r="A40" s="4" t="s">
        <v>78</v>
      </c>
      <c r="B40" s="5" t="n">
        <v>4077</v>
      </c>
      <c r="C40" s="5" t="n">
        <v>24070</v>
      </c>
    </row>
    <row r="41" spans="1:3">
      <c r="A41" s="4" t="s">
        <v>79</v>
      </c>
      <c r="B41" s="5" t="n">
        <v>67126</v>
      </c>
      <c r="C41" s="5" t="n">
        <v>91795</v>
      </c>
    </row>
    <row r="42" spans="1:3">
      <c r="A42" s="4" t="s">
        <v>80</v>
      </c>
      <c r="B42" s="5" t="n">
        <v>6587</v>
      </c>
      <c r="C42" s="5" t="n">
        <v>500</v>
      </c>
    </row>
    <row r="43" spans="1:3">
      <c r="A43" s="4" t="s">
        <v>81</v>
      </c>
      <c r="B43" s="5" t="n">
        <v>22976</v>
      </c>
      <c r="C43" s="5" t="n">
        <v>-1532</v>
      </c>
    </row>
    <row r="44" spans="1:3">
      <c r="A44" s="4" t="s">
        <v>82</v>
      </c>
      <c r="B44" s="5" t="n">
        <v>-16459</v>
      </c>
      <c r="C44" s="5" t="n">
        <v>-16337</v>
      </c>
    </row>
    <row r="45" spans="1:3">
      <c r="A45" s="4" t="s">
        <v>83</v>
      </c>
      <c r="B45" s="5" t="n">
        <v>82</v>
      </c>
      <c r="C45" s="5" t="n">
        <v>23</v>
      </c>
    </row>
    <row r="46" spans="1:3">
      <c r="A46" s="4" t="s">
        <v>84</v>
      </c>
      <c r="B46" s="5" t="n">
        <v>-427</v>
      </c>
      <c r="C46" s="5" t="n">
        <v>0</v>
      </c>
    </row>
    <row r="47" spans="1:3">
      <c r="A47" s="4" t="s">
        <v>85</v>
      </c>
      <c r="B47" s="5" t="n">
        <v>-184</v>
      </c>
      <c r="C47" s="5" t="n">
        <v>-151</v>
      </c>
    </row>
    <row r="48" spans="1:3">
      <c r="A48" s="4" t="s">
        <v>86</v>
      </c>
      <c r="B48" s="5" t="n">
        <v>5988</v>
      </c>
      <c r="C48" s="5" t="n">
        <v>-17997</v>
      </c>
    </row>
    <row r="49" spans="1:3">
      <c r="A49" s="4" t="s">
        <v>87</v>
      </c>
      <c r="B49" s="5" t="n">
        <v>-132</v>
      </c>
      <c r="C49" s="5" t="n">
        <v>-351</v>
      </c>
    </row>
    <row r="50" spans="1:3">
      <c r="A50" s="4" t="s">
        <v>88</v>
      </c>
      <c r="B50" s="5" t="n">
        <v>5856</v>
      </c>
      <c r="C50" s="5" t="n">
        <v>-18348</v>
      </c>
    </row>
    <row r="51" spans="1:3">
      <c r="A51" s="3" t="s">
        <v>89</v>
      </c>
    </row>
    <row r="52" spans="1:3">
      <c r="A52" s="4" t="s">
        <v>98</v>
      </c>
      <c r="B52" s="5" t="n">
        <v>141</v>
      </c>
      <c r="C52" s="5" t="n">
        <v>-431</v>
      </c>
    </row>
    <row r="53" spans="1:3">
      <c r="A53" s="4" t="s">
        <v>99</v>
      </c>
      <c r="B53" s="6" t="n">
        <v>5715</v>
      </c>
      <c r="C53" s="6" t="n">
        <v>-17917</v>
      </c>
    </row>
    <row r="54" spans="1:3">
      <c r="A54" s="4" t="s">
        <v>100</v>
      </c>
      <c r="B54" s="7" t="n">
        <v>0.07000000000000001</v>
      </c>
      <c r="C54" s="7" t="n">
        <v>-0.21</v>
      </c>
    </row>
    <row r="55" spans="1:3">
      <c r="A55" s="4" t="s">
        <v>91</v>
      </c>
      <c r="B55" s="5" t="n">
        <v>85912080</v>
      </c>
      <c r="C55" s="5" t="n">
        <v>85642329</v>
      </c>
    </row>
    <row r="56" spans="1:3">
      <c r="A56" s="4" t="s">
        <v>92</v>
      </c>
      <c r="B56" s="5" t="n">
        <v>86102496</v>
      </c>
      <c r="C56" s="5" t="n">
        <v>85642329</v>
      </c>
    </row>
    <row r="57" spans="1:3">
      <c r="A57" s="4" t="s">
        <v>93</v>
      </c>
      <c r="B57" s="8" t="n">
        <v>0.3175</v>
      </c>
      <c r="C57" s="8" t="n">
        <v>0.3175</v>
      </c>
    </row>
    <row r="58" spans="1:3">
      <c r="A58" s="4" t="s">
        <v>94</v>
      </c>
      <c r="B58" s="6" t="n">
        <v>-5057</v>
      </c>
      <c r="C58" s="6" t="n">
        <v>2214</v>
      </c>
    </row>
    <row r="59" spans="1:3">
      <c r="A59" s="4" t="s">
        <v>95</v>
      </c>
      <c r="B59" s="5" t="n">
        <v>931</v>
      </c>
      <c r="C59" s="5" t="n">
        <v>-15783</v>
      </c>
    </row>
    <row r="60" spans="1:3">
      <c r="A60" s="4" t="s">
        <v>96</v>
      </c>
      <c r="B60" s="5" t="n">
        <v>-132</v>
      </c>
      <c r="C60" s="5" t="n">
        <v>-351</v>
      </c>
    </row>
    <row r="61" spans="1:3">
      <c r="A61" s="4" t="s">
        <v>97</v>
      </c>
      <c r="B61" s="5" t="n">
        <v>799</v>
      </c>
      <c r="C61" s="5" t="n">
        <v>-16134</v>
      </c>
    </row>
    <row r="62" spans="1:3">
      <c r="A62" s="4" t="s">
        <v>101</v>
      </c>
    </row>
    <row r="63" spans="1:3">
      <c r="A63" s="3" t="s">
        <v>70</v>
      </c>
    </row>
    <row r="64" spans="1:3">
      <c r="A64" s="4" t="s">
        <v>72</v>
      </c>
      <c r="B64" s="5" t="n">
        <v>1055</v>
      </c>
      <c r="C64" s="5" t="n">
        <v>778</v>
      </c>
    </row>
    <row r="65" spans="1:3">
      <c r="A65" s="4" t="s">
        <v>102</v>
      </c>
    </row>
    <row r="66" spans="1:3">
      <c r="A66" s="3" t="s">
        <v>70</v>
      </c>
    </row>
    <row r="67" spans="1:3">
      <c r="A67" s="4" t="s">
        <v>72</v>
      </c>
      <c r="B67" s="5" t="n">
        <v>1055</v>
      </c>
      <c r="C67" s="5" t="n">
        <v>778</v>
      </c>
    </row>
    <row r="68" spans="1:3">
      <c r="A68" s="4" t="s">
        <v>103</v>
      </c>
    </row>
    <row r="69" spans="1:3">
      <c r="A69" s="3" t="s">
        <v>70</v>
      </c>
    </row>
    <row r="70" spans="1:3">
      <c r="A70" s="4" t="s">
        <v>72</v>
      </c>
      <c r="B70" s="5" t="n">
        <v>102</v>
      </c>
      <c r="C70" s="5" t="n">
        <v>1362</v>
      </c>
    </row>
    <row r="71" spans="1:3">
      <c r="A71" s="4" t="s">
        <v>104</v>
      </c>
    </row>
    <row r="72" spans="1:3">
      <c r="A72" s="3" t="s">
        <v>70</v>
      </c>
    </row>
    <row r="73" spans="1:3">
      <c r="A73" s="4" t="s">
        <v>72</v>
      </c>
      <c r="B73" s="6" t="n">
        <v>102</v>
      </c>
      <c r="C73" s="6" t="n">
        <v>1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189</v>
      </c>
    </row>
    <row r="3" spans="1:3">
      <c r="A3" s="4" t="s">
        <v>464</v>
      </c>
      <c r="B3" s="6" t="n">
        <v>75433</v>
      </c>
      <c r="C3" s="6" t="n">
        <v>81852</v>
      </c>
    </row>
    <row r="4" spans="1:3">
      <c r="A4" s="4" t="s">
        <v>465</v>
      </c>
      <c r="B4" s="5" t="n">
        <v>73778</v>
      </c>
      <c r="C4" s="5" t="n">
        <v>69870</v>
      </c>
    </row>
    <row r="5" spans="1:3">
      <c r="A5" s="4" t="s">
        <v>466</v>
      </c>
      <c r="B5" s="5" t="n">
        <v>149211</v>
      </c>
      <c r="C5" s="5" t="n">
        <v>151722</v>
      </c>
    </row>
    <row r="6" spans="1:3">
      <c r="A6" s="4" t="s">
        <v>467</v>
      </c>
      <c r="B6" s="5" t="n">
        <v>-55273</v>
      </c>
      <c r="C6" s="5" t="n">
        <v>-56307</v>
      </c>
    </row>
    <row r="7" spans="1:3">
      <c r="A7" s="4" t="s">
        <v>468</v>
      </c>
      <c r="B7" s="5" t="n">
        <v>93938</v>
      </c>
      <c r="C7" s="5" t="n">
        <v>95415</v>
      </c>
    </row>
    <row r="8" spans="1:3">
      <c r="A8" s="4" t="s">
        <v>469</v>
      </c>
      <c r="B8" s="5" t="n">
        <v>-1111</v>
      </c>
      <c r="C8" s="5" t="n">
        <v>-151</v>
      </c>
    </row>
    <row r="9" spans="1:3">
      <c r="A9" s="4" t="s">
        <v>106</v>
      </c>
      <c r="B9" s="6" t="n">
        <v>92827</v>
      </c>
      <c r="C9" s="6" t="n">
        <v>95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9</v>
      </c>
    </row>
    <row r="3" spans="1:3">
      <c r="A3" s="3" t="s">
        <v>189</v>
      </c>
    </row>
    <row r="4" spans="1:3">
      <c r="A4" s="4" t="s">
        <v>471</v>
      </c>
      <c r="B4" s="6" t="n">
        <v>3694</v>
      </c>
      <c r="C4" s="6" t="n">
        <v>4710</v>
      </c>
    </row>
    <row r="5" spans="1:3">
      <c r="A5" s="4" t="s">
        <v>472</v>
      </c>
      <c r="B5" s="6" t="n">
        <v>399</v>
      </c>
      <c r="C5" s="6" t="n">
        <v>7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69</v>
      </c>
      <c r="D2" s="2" t="s">
        <v>31</v>
      </c>
    </row>
    <row r="3" spans="1:4">
      <c r="A3" s="3" t="s">
        <v>192</v>
      </c>
    </row>
    <row r="4" spans="1:4">
      <c r="A4" s="4" t="s">
        <v>474</v>
      </c>
      <c r="B4" s="6" t="n">
        <v>68057</v>
      </c>
      <c r="D4" s="6" t="n">
        <v>69501</v>
      </c>
    </row>
    <row r="5" spans="1:4">
      <c r="A5" s="4" t="s">
        <v>475</v>
      </c>
      <c r="B5" s="5" t="n">
        <v>3042</v>
      </c>
      <c r="D5" s="5" t="n">
        <v>2489</v>
      </c>
    </row>
    <row r="6" spans="1:4">
      <c r="A6" s="4" t="s">
        <v>335</v>
      </c>
      <c r="B6" s="5" t="n">
        <v>27315</v>
      </c>
      <c r="D6" s="5" t="n">
        <v>0</v>
      </c>
    </row>
    <row r="7" spans="1:4">
      <c r="A7" s="4" t="s">
        <v>476</v>
      </c>
      <c r="B7" s="5" t="n">
        <v>6045</v>
      </c>
      <c r="D7" s="5" t="n">
        <v>11642</v>
      </c>
    </row>
    <row r="8" spans="1:4">
      <c r="A8" s="4" t="s">
        <v>468</v>
      </c>
      <c r="B8" s="5" t="n">
        <v>104459</v>
      </c>
      <c r="D8" s="5" t="n">
        <v>83632</v>
      </c>
    </row>
    <row r="9" spans="1:4">
      <c r="A9" s="4" t="s">
        <v>477</v>
      </c>
      <c r="B9" s="5" t="n">
        <v>-1981</v>
      </c>
      <c r="D9" s="5" t="n">
        <v>0</v>
      </c>
    </row>
    <row r="10" spans="1:4">
      <c r="A10" s="4" t="s">
        <v>106</v>
      </c>
      <c r="B10" s="5" t="n">
        <v>102478</v>
      </c>
      <c r="D10" s="6" t="n">
        <v>83632</v>
      </c>
    </row>
    <row r="11" spans="1:4">
      <c r="A11" s="4" t="s">
        <v>478</v>
      </c>
      <c r="B11" s="6" t="n">
        <v>1400</v>
      </c>
      <c r="C11" s="6" t="n">
        <v>3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479</v>
      </c>
      <c r="B1" s="2" t="s">
        <v>302</v>
      </c>
    </row>
    <row r="2" spans="1:2">
      <c r="A2" s="3" t="s">
        <v>480</v>
      </c>
    </row>
    <row r="3" spans="1:2">
      <c r="A3" s="4" t="s">
        <v>385</v>
      </c>
      <c r="B3" s="6" t="n">
        <v>2000000</v>
      </c>
    </row>
    <row r="4" spans="1:2">
      <c r="A4" s="4" t="s">
        <v>481</v>
      </c>
      <c r="B4" s="5" t="n">
        <v>0</v>
      </c>
    </row>
    <row r="5" spans="1:2">
      <c r="A5" s="4" t="s">
        <v>482</v>
      </c>
    </row>
    <row r="6" spans="1:2">
      <c r="A6" s="3" t="s">
        <v>480</v>
      </c>
    </row>
    <row r="7" spans="1:2">
      <c r="A7" s="4" t="s">
        <v>483</v>
      </c>
      <c r="B7" s="5" t="n">
        <v>11700000</v>
      </c>
    </row>
    <row r="8" spans="1:2">
      <c r="A8" s="4" t="s">
        <v>484</v>
      </c>
    </row>
    <row r="9" spans="1:2">
      <c r="A9" s="3" t="s">
        <v>480</v>
      </c>
    </row>
    <row r="10" spans="1:2">
      <c r="A10" s="4" t="s">
        <v>485</v>
      </c>
      <c r="B10" s="5" t="n">
        <v>33500000</v>
      </c>
    </row>
    <row r="11" spans="1:2">
      <c r="A11" s="4" t="s">
        <v>486</v>
      </c>
    </row>
    <row r="12" spans="1:2">
      <c r="A12" s="3" t="s">
        <v>480</v>
      </c>
    </row>
    <row r="13" spans="1:2">
      <c r="A13" s="4" t="s">
        <v>487</v>
      </c>
      <c r="B13" s="6" t="n">
        <v>33800000</v>
      </c>
    </row>
    <row r="14" spans="1:2">
      <c r="A14" s="4" t="s">
        <v>488</v>
      </c>
    </row>
    <row r="15" spans="1:2">
      <c r="A15" s="3" t="s">
        <v>480</v>
      </c>
    </row>
    <row r="16" spans="1:2">
      <c r="A16" s="4" t="s">
        <v>489</v>
      </c>
      <c r="B16" s="4" t="s">
        <v>490</v>
      </c>
    </row>
    <row r="17" spans="1:2">
      <c r="A17" s="4" t="s">
        <v>491</v>
      </c>
    </row>
    <row r="18" spans="1:2">
      <c r="A18" s="3" t="s">
        <v>480</v>
      </c>
    </row>
    <row r="19" spans="1:2">
      <c r="A19" s="4" t="s">
        <v>492</v>
      </c>
      <c r="B19" s="6" t="n">
        <v>11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494</v>
      </c>
      <c r="C2" s="2" t="s">
        <v>2</v>
      </c>
      <c r="D2" s="2" t="s">
        <v>69</v>
      </c>
    </row>
    <row r="3" spans="1:4">
      <c r="A3" s="3" t="s">
        <v>495</v>
      </c>
    </row>
    <row r="4" spans="1:4">
      <c r="A4" s="4" t="s">
        <v>496</v>
      </c>
      <c r="C4" s="6" t="n">
        <v>13098</v>
      </c>
      <c r="D4" s="6" t="n">
        <v>61637</v>
      </c>
    </row>
    <row r="5" spans="1:4">
      <c r="A5" s="4" t="s">
        <v>78</v>
      </c>
      <c r="C5" s="5" t="n">
        <v>4077</v>
      </c>
      <c r="D5" s="5" t="n">
        <v>24070</v>
      </c>
    </row>
    <row r="6" spans="1:4">
      <c r="A6" s="4" t="s">
        <v>497</v>
      </c>
    </row>
    <row r="7" spans="1:4">
      <c r="A7" s="3" t="s">
        <v>495</v>
      </c>
    </row>
    <row r="8" spans="1:4">
      <c r="A8" s="4" t="s">
        <v>78</v>
      </c>
      <c r="C8" s="5" t="n">
        <v>4100</v>
      </c>
      <c r="D8" s="5" t="n">
        <v>24100</v>
      </c>
    </row>
    <row r="9" spans="1:4">
      <c r="A9" s="4" t="s">
        <v>498</v>
      </c>
    </row>
    <row r="10" spans="1:4">
      <c r="A10" s="3" t="s">
        <v>495</v>
      </c>
    </row>
    <row r="11" spans="1:4">
      <c r="A11" s="4" t="s">
        <v>496</v>
      </c>
      <c r="C11" s="5" t="n">
        <v>13500</v>
      </c>
    </row>
    <row r="12" spans="1:4">
      <c r="A12" s="4" t="s">
        <v>499</v>
      </c>
      <c r="C12" s="5" t="n">
        <v>6600</v>
      </c>
    </row>
    <row r="13" spans="1:4">
      <c r="A13" s="4" t="s">
        <v>500</v>
      </c>
    </row>
    <row r="14" spans="1:4">
      <c r="A14" s="3" t="s">
        <v>495</v>
      </c>
    </row>
    <row r="15" spans="1:4">
      <c r="A15" s="4" t="s">
        <v>496</v>
      </c>
      <c r="C15" s="5" t="n">
        <v>63000</v>
      </c>
    </row>
    <row r="16" spans="1:4">
      <c r="A16" s="4" t="s">
        <v>499</v>
      </c>
      <c r="C16" s="5" t="n">
        <v>500</v>
      </c>
    </row>
    <row r="17" spans="1:4">
      <c r="A17" s="4" t="s">
        <v>501</v>
      </c>
    </row>
    <row r="18" spans="1:4">
      <c r="A18" s="3" t="s">
        <v>495</v>
      </c>
    </row>
    <row r="19" spans="1:4">
      <c r="A19" s="4" t="s">
        <v>502</v>
      </c>
      <c r="C19" s="6" t="n">
        <v>10000</v>
      </c>
      <c r="D19" s="6" t="n">
        <v>24300</v>
      </c>
    </row>
    <row r="20" spans="1:4">
      <c r="A20" s="4" t="s">
        <v>503</v>
      </c>
    </row>
    <row r="21" spans="1:4">
      <c r="A21" s="3" t="s">
        <v>495</v>
      </c>
    </row>
    <row r="22" spans="1:4">
      <c r="A22" s="4" t="s">
        <v>499</v>
      </c>
      <c r="B22" s="6" t="n">
        <v>12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504</v>
      </c>
      <c r="B1" s="2" t="s">
        <v>270</v>
      </c>
    </row>
    <row r="2" spans="1:2">
      <c r="B2" s="2" t="s">
        <v>302</v>
      </c>
    </row>
    <row r="3" spans="1:2">
      <c r="A3" s="4" t="s">
        <v>505</v>
      </c>
    </row>
    <row r="4" spans="1:2">
      <c r="A4" s="3" t="s">
        <v>506</v>
      </c>
    </row>
    <row r="5" spans="1:2">
      <c r="A5" s="4" t="s">
        <v>507</v>
      </c>
      <c r="B5" s="10" t="n">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9"/>
    <col customWidth="1" max="5" min="5" width="21"/>
    <col customWidth="1" max="6" min="6" width="21"/>
  </cols>
  <sheetData>
    <row r="1" spans="1:6">
      <c r="A1" s="1" t="s">
        <v>508</v>
      </c>
      <c r="B1" s="2" t="s">
        <v>270</v>
      </c>
      <c r="C1" s="2" t="s">
        <v>1</v>
      </c>
    </row>
    <row r="2" spans="1:6">
      <c r="B2" s="2" t="s">
        <v>509</v>
      </c>
      <c r="C2" s="2" t="s">
        <v>510</v>
      </c>
      <c r="D2" s="2" t="s">
        <v>511</v>
      </c>
      <c r="E2" s="2" t="s">
        <v>273</v>
      </c>
      <c r="F2" s="2" t="s">
        <v>329</v>
      </c>
    </row>
    <row r="3" spans="1:6">
      <c r="A3" s="3" t="s">
        <v>512</v>
      </c>
    </row>
    <row r="4" spans="1:6">
      <c r="A4" s="4" t="s">
        <v>496</v>
      </c>
      <c r="D4" s="6" t="n">
        <v>13098</v>
      </c>
      <c r="E4" s="6" t="n">
        <v>61637</v>
      </c>
    </row>
    <row r="5" spans="1:6">
      <c r="A5" s="4" t="s">
        <v>48</v>
      </c>
      <c r="D5" s="6" t="n">
        <v>2408</v>
      </c>
      <c r="F5" s="6" t="n">
        <v>0</v>
      </c>
    </row>
    <row r="6" spans="1:6">
      <c r="A6" s="4" t="s">
        <v>513</v>
      </c>
    </row>
    <row r="7" spans="1:6">
      <c r="A7" s="3" t="s">
        <v>512</v>
      </c>
    </row>
    <row r="8" spans="1:6">
      <c r="A8" s="4" t="s">
        <v>514</v>
      </c>
      <c r="D8" s="5" t="n">
        <v>4</v>
      </c>
    </row>
    <row r="9" spans="1:6">
      <c r="A9" s="4" t="s">
        <v>42</v>
      </c>
      <c r="D9" s="6" t="n">
        <v>111500</v>
      </c>
    </row>
    <row r="10" spans="1:6">
      <c r="A10" s="4" t="s">
        <v>48</v>
      </c>
      <c r="D10" s="6" t="n">
        <v>36200</v>
      </c>
    </row>
    <row r="11" spans="1:6">
      <c r="A11" s="4" t="s">
        <v>515</v>
      </c>
    </row>
    <row r="12" spans="1:6">
      <c r="A12" s="3" t="s">
        <v>512</v>
      </c>
    </row>
    <row r="13" spans="1:6">
      <c r="A13" s="4" t="s">
        <v>496</v>
      </c>
      <c r="B13" s="6" t="n">
        <v>121300</v>
      </c>
    </row>
    <row r="14" spans="1:6">
      <c r="A14" s="4" t="s">
        <v>516</v>
      </c>
    </row>
    <row r="15" spans="1:6">
      <c r="A15" s="3" t="s">
        <v>512</v>
      </c>
    </row>
    <row r="16" spans="1:6">
      <c r="A16" s="4" t="s">
        <v>499</v>
      </c>
      <c r="C16" s="6" t="n">
        <v>136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9"/>
    <col customWidth="1" max="6" min="6" width="20"/>
  </cols>
  <sheetData>
    <row r="1" spans="1:6">
      <c r="A1" s="1" t="s">
        <v>105</v>
      </c>
      <c r="B1" s="2" t="s">
        <v>106</v>
      </c>
      <c r="C1" s="2" t="s">
        <v>107</v>
      </c>
      <c r="D1" s="2" t="s">
        <v>108</v>
      </c>
      <c r="E1" s="2" t="s">
        <v>109</v>
      </c>
      <c r="F1" s="2" t="s">
        <v>110</v>
      </c>
    </row>
    <row r="2" spans="1:6">
      <c r="A2" s="4" t="s">
        <v>111</v>
      </c>
      <c r="C2" s="5" t="n">
        <v>83606068</v>
      </c>
    </row>
    <row r="3" spans="1:6">
      <c r="A3" s="4" t="s">
        <v>112</v>
      </c>
      <c r="B3" s="6" t="n">
        <v>1565411</v>
      </c>
      <c r="C3" s="6" t="n">
        <v>836</v>
      </c>
      <c r="D3" s="6" t="n">
        <v>2071418</v>
      </c>
      <c r="E3" s="6" t="n">
        <v>2990</v>
      </c>
      <c r="F3" s="6" t="n">
        <v>-509833</v>
      </c>
    </row>
    <row r="4" spans="1:6">
      <c r="A4" s="3" t="s">
        <v>113</v>
      </c>
    </row>
    <row r="5" spans="1:6">
      <c r="A5" s="4" t="s">
        <v>114</v>
      </c>
      <c r="C5" s="5" t="n">
        <v>69914</v>
      </c>
    </row>
    <row r="6" spans="1:6">
      <c r="A6" s="4" t="s">
        <v>115</v>
      </c>
      <c r="B6" s="5" t="n">
        <v>1447</v>
      </c>
      <c r="C6" s="6" t="n">
        <v>1</v>
      </c>
      <c r="D6" s="5" t="n">
        <v>1446</v>
      </c>
    </row>
    <row r="7" spans="1:6">
      <c r="A7" s="4" t="s">
        <v>116</v>
      </c>
      <c r="B7" s="5" t="n">
        <v>2157</v>
      </c>
      <c r="E7" s="5" t="n">
        <v>2157</v>
      </c>
    </row>
    <row r="8" spans="1:6">
      <c r="A8" s="4" t="s">
        <v>117</v>
      </c>
      <c r="B8" s="5" t="n">
        <v>-26563</v>
      </c>
      <c r="F8" s="5" t="n">
        <v>-26563</v>
      </c>
    </row>
    <row r="9" spans="1:6">
      <c r="A9" s="4" t="s">
        <v>118</v>
      </c>
      <c r="B9" s="5" t="n">
        <v>-17917</v>
      </c>
      <c r="F9" s="5" t="n">
        <v>-17917</v>
      </c>
    </row>
    <row r="10" spans="1:6">
      <c r="A10" s="4" t="s">
        <v>119</v>
      </c>
      <c r="B10" s="5" t="n">
        <v>452</v>
      </c>
      <c r="D10" s="5" t="n">
        <v>452</v>
      </c>
    </row>
    <row r="11" spans="1:6">
      <c r="A11" s="4" t="s">
        <v>120</v>
      </c>
      <c r="C11" s="5" t="n">
        <v>83675982</v>
      </c>
    </row>
    <row r="12" spans="1:6">
      <c r="A12" s="4" t="s">
        <v>121</v>
      </c>
      <c r="B12" s="5" t="n">
        <v>1524987</v>
      </c>
      <c r="C12" s="6" t="n">
        <v>837</v>
      </c>
      <c r="D12" s="5" t="n">
        <v>2073316</v>
      </c>
      <c r="E12" s="5" t="n">
        <v>5147</v>
      </c>
      <c r="F12" s="5" t="n">
        <v>-554313</v>
      </c>
    </row>
    <row r="13" spans="1:6">
      <c r="A13" s="4" t="s">
        <v>122</v>
      </c>
      <c r="C13" s="5" t="n">
        <v>83800886</v>
      </c>
    </row>
    <row r="14" spans="1:6">
      <c r="A14" s="4" t="s">
        <v>123</v>
      </c>
      <c r="B14" s="5" t="n">
        <v>1412705</v>
      </c>
      <c r="C14" s="6" t="n">
        <v>838</v>
      </c>
      <c r="D14" s="5" t="n">
        <v>2078099</v>
      </c>
      <c r="E14" s="5" t="n">
        <v>-3497</v>
      </c>
      <c r="F14" s="5" t="n">
        <v>-662735</v>
      </c>
    </row>
    <row r="15" spans="1:6">
      <c r="A15" s="3" t="s">
        <v>113</v>
      </c>
    </row>
    <row r="16" spans="1:6">
      <c r="A16" s="4" t="s">
        <v>114</v>
      </c>
      <c r="C16" s="5" t="n">
        <v>102022</v>
      </c>
    </row>
    <row r="17" spans="1:6">
      <c r="A17" s="4" t="s">
        <v>115</v>
      </c>
      <c r="B17" s="5" t="n">
        <v>1161</v>
      </c>
      <c r="C17" s="6" t="n">
        <v>1</v>
      </c>
      <c r="D17" s="5" t="n">
        <v>1160</v>
      </c>
    </row>
    <row r="18" spans="1:6">
      <c r="A18" s="4" t="s">
        <v>116</v>
      </c>
      <c r="B18" s="5" t="n">
        <v>-4930</v>
      </c>
      <c r="E18" s="5" t="n">
        <v>-4930</v>
      </c>
    </row>
    <row r="19" spans="1:6">
      <c r="A19" s="4" t="s">
        <v>117</v>
      </c>
      <c r="B19" s="5" t="n">
        <v>-26672</v>
      </c>
      <c r="F19" s="5" t="n">
        <v>-26672</v>
      </c>
    </row>
    <row r="20" spans="1:6">
      <c r="A20" s="4" t="s">
        <v>118</v>
      </c>
      <c r="B20" s="5" t="n">
        <v>5715</v>
      </c>
      <c r="F20" s="5" t="n">
        <v>5715</v>
      </c>
    </row>
    <row r="21" spans="1:6">
      <c r="A21" s="4" t="s">
        <v>124</v>
      </c>
      <c r="C21" s="5" t="n">
        <v>7500</v>
      </c>
    </row>
    <row r="22" spans="1:6">
      <c r="A22" s="4" t="s">
        <v>125</v>
      </c>
      <c r="B22" s="5" t="n">
        <v>127</v>
      </c>
      <c r="D22" s="5" t="n">
        <v>127</v>
      </c>
    </row>
    <row r="23" spans="1:6">
      <c r="A23" s="4" t="s">
        <v>119</v>
      </c>
      <c r="B23" s="5" t="n">
        <v>-1282</v>
      </c>
      <c r="D23" s="5" t="n">
        <v>-1282</v>
      </c>
    </row>
    <row r="24" spans="1:6">
      <c r="A24" s="4" t="s">
        <v>126</v>
      </c>
      <c r="C24" s="5" t="n">
        <v>83910408</v>
      </c>
    </row>
    <row r="25" spans="1:6">
      <c r="A25" s="4" t="s">
        <v>127</v>
      </c>
      <c r="B25" s="6" t="n">
        <v>1386824</v>
      </c>
      <c r="C25" s="6" t="n">
        <v>839</v>
      </c>
      <c r="D25" s="6" t="n">
        <v>2078104</v>
      </c>
      <c r="E25" s="6" t="n">
        <v>-8427</v>
      </c>
      <c r="F25" s="6" t="n">
        <v>-683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52"/>
  </cols>
  <sheetData>
    <row r="1" spans="1:4">
      <c r="A1" s="1" t="s">
        <v>128</v>
      </c>
      <c r="B1" s="2" t="s">
        <v>106</v>
      </c>
      <c r="C1" s="2" t="s">
        <v>129</v>
      </c>
      <c r="D1" s="2" t="s">
        <v>130</v>
      </c>
    </row>
    <row r="2" spans="1:4">
      <c r="A2" s="4" t="s">
        <v>131</v>
      </c>
      <c r="B2" s="6" t="n">
        <v>1565411</v>
      </c>
      <c r="C2" s="6" t="n">
        <v>1562421</v>
      </c>
      <c r="D2" s="6" t="n">
        <v>2990</v>
      </c>
    </row>
    <row r="3" spans="1:4">
      <c r="A3" s="3" t="s">
        <v>132</v>
      </c>
    </row>
    <row r="4" spans="1:4">
      <c r="A4" s="4" t="s">
        <v>115</v>
      </c>
      <c r="B4" s="5" t="n">
        <v>1447</v>
      </c>
      <c r="C4" s="5" t="n">
        <v>1447</v>
      </c>
    </row>
    <row r="5" spans="1:4">
      <c r="A5" s="4" t="s">
        <v>133</v>
      </c>
      <c r="B5" s="5" t="n">
        <v>2157</v>
      </c>
      <c r="D5" s="5" t="n">
        <v>2157</v>
      </c>
    </row>
    <row r="6" spans="1:4">
      <c r="A6" s="4" t="s">
        <v>134</v>
      </c>
      <c r="B6" s="5" t="n">
        <v>-26563</v>
      </c>
      <c r="C6" s="5" t="n">
        <v>-26563</v>
      </c>
    </row>
    <row r="7" spans="1:4">
      <c r="A7" s="4" t="s">
        <v>135</v>
      </c>
      <c r="B7" s="5" t="n">
        <v>-17917</v>
      </c>
      <c r="C7" s="5" t="n">
        <v>-17917</v>
      </c>
    </row>
    <row r="8" spans="1:4">
      <c r="A8" s="4" t="s">
        <v>119</v>
      </c>
      <c r="B8" s="5" t="n">
        <v>452</v>
      </c>
      <c r="C8" s="5" t="n">
        <v>452</v>
      </c>
    </row>
    <row r="9" spans="1:4">
      <c r="A9" s="4" t="s">
        <v>136</v>
      </c>
      <c r="B9" s="5" t="n">
        <v>1524987</v>
      </c>
      <c r="C9" s="5" t="n">
        <v>1519840</v>
      </c>
      <c r="D9" s="5" t="n">
        <v>5147</v>
      </c>
    </row>
    <row r="10" spans="1:4">
      <c r="A10" s="4" t="s">
        <v>137</v>
      </c>
      <c r="B10" s="5" t="n">
        <v>1412705</v>
      </c>
      <c r="C10" s="5" t="n">
        <v>1416202</v>
      </c>
      <c r="D10" s="5" t="n">
        <v>-3497</v>
      </c>
    </row>
    <row r="11" spans="1:4">
      <c r="A11" s="3" t="s">
        <v>132</v>
      </c>
    </row>
    <row r="12" spans="1:4">
      <c r="A12" s="4" t="s">
        <v>115</v>
      </c>
      <c r="B12" s="5" t="n">
        <v>1161</v>
      </c>
      <c r="C12" s="5" t="n">
        <v>1161</v>
      </c>
    </row>
    <row r="13" spans="1:4">
      <c r="A13" s="4" t="s">
        <v>133</v>
      </c>
      <c r="B13" s="5" t="n">
        <v>-4930</v>
      </c>
      <c r="D13" s="5" t="n">
        <v>-4930</v>
      </c>
    </row>
    <row r="14" spans="1:4">
      <c r="A14" s="4" t="s">
        <v>134</v>
      </c>
      <c r="B14" s="5" t="n">
        <v>-26672</v>
      </c>
      <c r="C14" s="5" t="n">
        <v>-26672</v>
      </c>
    </row>
    <row r="15" spans="1:4">
      <c r="A15" s="4" t="s">
        <v>135</v>
      </c>
      <c r="B15" s="5" t="n">
        <v>5715</v>
      </c>
      <c r="C15" s="5" t="n">
        <v>5715</v>
      </c>
    </row>
    <row r="16" spans="1:4">
      <c r="A16" s="4" t="s">
        <v>138</v>
      </c>
      <c r="B16" s="5" t="n">
        <v>127</v>
      </c>
      <c r="C16" s="5" t="n">
        <v>127</v>
      </c>
    </row>
    <row r="17" spans="1:4">
      <c r="A17" s="4" t="s">
        <v>119</v>
      </c>
      <c r="B17" s="5" t="n">
        <v>-1282</v>
      </c>
      <c r="C17" s="5" t="n">
        <v>-1282</v>
      </c>
    </row>
    <row r="18" spans="1:4">
      <c r="A18" s="4" t="s">
        <v>139</v>
      </c>
      <c r="B18" s="6" t="n">
        <v>1386824</v>
      </c>
      <c r="C18" s="6" t="n">
        <v>1395251</v>
      </c>
      <c r="D18" s="6" t="n">
        <v>-84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9</v>
      </c>
    </row>
    <row r="3" spans="1:3">
      <c r="A3" s="3" t="s">
        <v>141</v>
      </c>
    </row>
    <row r="4" spans="1:3">
      <c r="A4" s="4" t="s">
        <v>86</v>
      </c>
      <c r="B4" s="6" t="n">
        <v>5988</v>
      </c>
      <c r="C4" s="6" t="n">
        <v>-17997</v>
      </c>
    </row>
    <row r="5" spans="1:3">
      <c r="A5" s="3" t="s">
        <v>142</v>
      </c>
    </row>
    <row r="6" spans="1:3">
      <c r="A6" s="4" t="s">
        <v>143</v>
      </c>
      <c r="B6" s="5" t="n">
        <v>-663</v>
      </c>
      <c r="C6" s="5" t="n">
        <v>-951</v>
      </c>
    </row>
    <row r="7" spans="1:3">
      <c r="A7" s="4" t="s">
        <v>77</v>
      </c>
      <c r="B7" s="5" t="n">
        <v>35303</v>
      </c>
      <c r="C7" s="5" t="n">
        <v>39216</v>
      </c>
    </row>
    <row r="8" spans="1:3">
      <c r="A8" s="4" t="s">
        <v>144</v>
      </c>
      <c r="B8" s="5" t="n">
        <v>-6587</v>
      </c>
      <c r="C8" s="5" t="n">
        <v>-500</v>
      </c>
    </row>
    <row r="9" spans="1:3">
      <c r="A9" s="4" t="s">
        <v>145</v>
      </c>
      <c r="B9" s="5" t="n">
        <v>4077</v>
      </c>
      <c r="C9" s="5" t="n">
        <v>24070</v>
      </c>
    </row>
    <row r="10" spans="1:3">
      <c r="A10" s="4" t="s">
        <v>146</v>
      </c>
      <c r="B10" s="5" t="n">
        <v>1283</v>
      </c>
      <c r="C10" s="5" t="n">
        <v>1639</v>
      </c>
    </row>
    <row r="11" spans="1:3">
      <c r="A11" s="4" t="s">
        <v>147</v>
      </c>
      <c r="B11" s="5" t="n">
        <v>-547</v>
      </c>
      <c r="C11" s="5" t="n">
        <v>-990</v>
      </c>
    </row>
    <row r="12" spans="1:3">
      <c r="A12" s="4" t="s">
        <v>148</v>
      </c>
      <c r="B12" s="5" t="n">
        <v>-1045</v>
      </c>
      <c r="C12" s="5" t="n">
        <v>-2576</v>
      </c>
    </row>
    <row r="13" spans="1:3">
      <c r="A13" s="3" t="s">
        <v>149</v>
      </c>
    </row>
    <row r="14" spans="1:3">
      <c r="A14" s="4" t="s">
        <v>150</v>
      </c>
      <c r="B14" s="5" t="n">
        <v>3728</v>
      </c>
      <c r="C14" s="5" t="n">
        <v>1804</v>
      </c>
    </row>
    <row r="15" spans="1:3">
      <c r="A15" s="4" t="s">
        <v>151</v>
      </c>
      <c r="B15" s="5" t="n">
        <v>-5056</v>
      </c>
      <c r="C15" s="5" t="n">
        <v>-7694</v>
      </c>
    </row>
    <row r="16" spans="1:3">
      <c r="A16" s="4" t="s">
        <v>152</v>
      </c>
      <c r="B16" s="5" t="n">
        <v>-4171</v>
      </c>
      <c r="C16" s="5" t="n">
        <v>238</v>
      </c>
    </row>
    <row r="17" spans="1:3">
      <c r="A17" s="4" t="s">
        <v>153</v>
      </c>
      <c r="B17" s="5" t="n">
        <v>32310</v>
      </c>
      <c r="C17" s="5" t="n">
        <v>36259</v>
      </c>
    </row>
    <row r="18" spans="1:3">
      <c r="A18" s="3" t="s">
        <v>154</v>
      </c>
    </row>
    <row r="19" spans="1:3">
      <c r="A19" s="4" t="s">
        <v>155</v>
      </c>
      <c r="B19" s="5" t="n">
        <v>-29286</v>
      </c>
      <c r="C19" s="5" t="n">
        <v>0</v>
      </c>
    </row>
    <row r="20" spans="1:3">
      <c r="A20" s="4" t="s">
        <v>156</v>
      </c>
      <c r="B20" s="5" t="n">
        <v>-11549</v>
      </c>
      <c r="C20" s="5" t="n">
        <v>-18070</v>
      </c>
    </row>
    <row r="21" spans="1:3">
      <c r="A21" s="4" t="s">
        <v>157</v>
      </c>
      <c r="B21" s="5" t="n">
        <v>13098</v>
      </c>
      <c r="C21" s="5" t="n">
        <v>61637</v>
      </c>
    </row>
    <row r="22" spans="1:3">
      <c r="A22" s="4" t="s">
        <v>158</v>
      </c>
      <c r="B22" s="5" t="n">
        <v>-1963</v>
      </c>
      <c r="C22" s="5" t="n">
        <v>2807</v>
      </c>
    </row>
    <row r="23" spans="1:3">
      <c r="A23" s="4" t="s">
        <v>159</v>
      </c>
      <c r="B23" s="5" t="n">
        <v>-29700</v>
      </c>
      <c r="C23" s="5" t="n">
        <v>46374</v>
      </c>
    </row>
    <row r="24" spans="1:3">
      <c r="A24" s="3" t="s">
        <v>160</v>
      </c>
    </row>
    <row r="25" spans="1:3">
      <c r="A25" s="4" t="s">
        <v>161</v>
      </c>
      <c r="B25" s="5" t="n">
        <v>25</v>
      </c>
      <c r="C25" s="5" t="n">
        <v>23</v>
      </c>
    </row>
    <row r="26" spans="1:3">
      <c r="A26" s="4" t="s">
        <v>162</v>
      </c>
      <c r="B26" s="5" t="n">
        <v>-328</v>
      </c>
      <c r="C26" s="5" t="n">
        <v>-319</v>
      </c>
    </row>
    <row r="27" spans="1:3">
      <c r="A27" s="4" t="s">
        <v>163</v>
      </c>
      <c r="B27" s="5" t="n">
        <v>60000</v>
      </c>
      <c r="C27" s="5" t="n">
        <v>52922</v>
      </c>
    </row>
    <row r="28" spans="1:3">
      <c r="A28" s="4" t="s">
        <v>164</v>
      </c>
      <c r="B28" s="5" t="n">
        <v>-1159</v>
      </c>
      <c r="C28" s="5" t="n">
        <v>-101363</v>
      </c>
    </row>
    <row r="29" spans="1:3">
      <c r="A29" s="4" t="s">
        <v>165</v>
      </c>
      <c r="B29" s="5" t="n">
        <v>-53263</v>
      </c>
      <c r="C29" s="5" t="n">
        <v>-26546</v>
      </c>
    </row>
    <row r="30" spans="1:3">
      <c r="A30" s="4" t="s">
        <v>166</v>
      </c>
      <c r="B30" s="5" t="n">
        <v>-1441</v>
      </c>
      <c r="C30" s="5" t="n">
        <v>-978</v>
      </c>
    </row>
    <row r="31" spans="1:3">
      <c r="A31" s="4" t="s">
        <v>167</v>
      </c>
      <c r="B31" s="5" t="n">
        <v>3834</v>
      </c>
      <c r="C31" s="5" t="n">
        <v>-76261</v>
      </c>
    </row>
    <row r="32" spans="1:3">
      <c r="A32" s="4" t="s">
        <v>168</v>
      </c>
      <c r="B32" s="5" t="n">
        <v>6444</v>
      </c>
      <c r="C32" s="5" t="n">
        <v>6372</v>
      </c>
    </row>
    <row r="33" spans="1:3">
      <c r="A33" s="4" t="s">
        <v>169</v>
      </c>
      <c r="B33" s="5" t="n">
        <v>45506</v>
      </c>
      <c r="C33" s="5" t="n">
        <v>32176</v>
      </c>
    </row>
    <row r="34" spans="1:3">
      <c r="A34" s="4" t="s">
        <v>170</v>
      </c>
      <c r="B34" s="5" t="n">
        <v>51950</v>
      </c>
      <c r="C34" s="5" t="n">
        <v>38548</v>
      </c>
    </row>
    <row r="35" spans="1:3">
      <c r="A35" s="4" t="s">
        <v>26</v>
      </c>
    </row>
    <row r="36" spans="1:3">
      <c r="A36" s="3" t="s">
        <v>141</v>
      </c>
    </row>
    <row r="37" spans="1:3">
      <c r="A37" s="4" t="s">
        <v>86</v>
      </c>
      <c r="B37" s="5" t="n">
        <v>5988</v>
      </c>
      <c r="C37" s="5" t="n">
        <v>-17997</v>
      </c>
    </row>
    <row r="38" spans="1:3">
      <c r="A38" s="3" t="s">
        <v>142</v>
      </c>
    </row>
    <row r="39" spans="1:3">
      <c r="A39" s="4" t="s">
        <v>143</v>
      </c>
      <c r="B39" s="5" t="n">
        <v>-663</v>
      </c>
      <c r="C39" s="5" t="n">
        <v>-951</v>
      </c>
    </row>
    <row r="40" spans="1:3">
      <c r="A40" s="4" t="s">
        <v>77</v>
      </c>
      <c r="B40" s="5" t="n">
        <v>35303</v>
      </c>
      <c r="C40" s="5" t="n">
        <v>39216</v>
      </c>
    </row>
    <row r="41" spans="1:3">
      <c r="A41" s="4" t="s">
        <v>144</v>
      </c>
      <c r="B41" s="5" t="n">
        <v>-6587</v>
      </c>
      <c r="C41" s="5" t="n">
        <v>-500</v>
      </c>
    </row>
    <row r="42" spans="1:3">
      <c r="A42" s="4" t="s">
        <v>145</v>
      </c>
      <c r="B42" s="5" t="n">
        <v>4077</v>
      </c>
      <c r="C42" s="5" t="n">
        <v>24070</v>
      </c>
    </row>
    <row r="43" spans="1:3">
      <c r="A43" s="4" t="s">
        <v>146</v>
      </c>
      <c r="B43" s="5" t="n">
        <v>1283</v>
      </c>
      <c r="C43" s="5" t="n">
        <v>1639</v>
      </c>
    </row>
    <row r="44" spans="1:3">
      <c r="A44" s="4" t="s">
        <v>147</v>
      </c>
      <c r="B44" s="5" t="n">
        <v>-547</v>
      </c>
      <c r="C44" s="5" t="n">
        <v>-990</v>
      </c>
    </row>
    <row r="45" spans="1:3">
      <c r="A45" s="4" t="s">
        <v>148</v>
      </c>
      <c r="B45" s="5" t="n">
        <v>-1045</v>
      </c>
      <c r="C45" s="5" t="n">
        <v>-2576</v>
      </c>
    </row>
    <row r="46" spans="1:3">
      <c r="A46" s="3" t="s">
        <v>149</v>
      </c>
    </row>
    <row r="47" spans="1:3">
      <c r="A47" s="4" t="s">
        <v>150</v>
      </c>
      <c r="B47" s="5" t="n">
        <v>3728</v>
      </c>
      <c r="C47" s="5" t="n">
        <v>1804</v>
      </c>
    </row>
    <row r="48" spans="1:3">
      <c r="A48" s="4" t="s">
        <v>151</v>
      </c>
      <c r="B48" s="5" t="n">
        <v>-5056</v>
      </c>
      <c r="C48" s="5" t="n">
        <v>-7694</v>
      </c>
    </row>
    <row r="49" spans="1:3">
      <c r="A49" s="4" t="s">
        <v>152</v>
      </c>
      <c r="B49" s="5" t="n">
        <v>-4171</v>
      </c>
      <c r="C49" s="5" t="n">
        <v>238</v>
      </c>
    </row>
    <row r="50" spans="1:3">
      <c r="A50" s="4" t="s">
        <v>153</v>
      </c>
      <c r="B50" s="5" t="n">
        <v>32310</v>
      </c>
      <c r="C50" s="5" t="n">
        <v>36259</v>
      </c>
    </row>
    <row r="51" spans="1:3">
      <c r="A51" s="3" t="s">
        <v>154</v>
      </c>
    </row>
    <row r="52" spans="1:3">
      <c r="A52" s="4" t="s">
        <v>155</v>
      </c>
      <c r="B52" s="5" t="n">
        <v>-29286</v>
      </c>
      <c r="C52" s="5" t="n">
        <v>0</v>
      </c>
    </row>
    <row r="53" spans="1:3">
      <c r="A53" s="4" t="s">
        <v>156</v>
      </c>
      <c r="B53" s="5" t="n">
        <v>-11549</v>
      </c>
      <c r="C53" s="5" t="n">
        <v>-18070</v>
      </c>
    </row>
    <row r="54" spans="1:3">
      <c r="A54" s="4" t="s">
        <v>157</v>
      </c>
      <c r="B54" s="5" t="n">
        <v>13098</v>
      </c>
      <c r="C54" s="5" t="n">
        <v>61637</v>
      </c>
    </row>
    <row r="55" spans="1:3">
      <c r="A55" s="4" t="s">
        <v>158</v>
      </c>
      <c r="B55" s="5" t="n">
        <v>-1963</v>
      </c>
      <c r="C55" s="5" t="n">
        <v>2807</v>
      </c>
    </row>
    <row r="56" spans="1:3">
      <c r="A56" s="4" t="s">
        <v>159</v>
      </c>
      <c r="B56" s="5" t="n">
        <v>-29700</v>
      </c>
      <c r="C56" s="5" t="n">
        <v>46374</v>
      </c>
    </row>
    <row r="57" spans="1:3">
      <c r="A57" s="3" t="s">
        <v>160</v>
      </c>
    </row>
    <row r="58" spans="1:3">
      <c r="A58" s="4" t="s">
        <v>161</v>
      </c>
      <c r="B58" s="5" t="n">
        <v>25</v>
      </c>
      <c r="C58" s="5" t="n">
        <v>23</v>
      </c>
    </row>
    <row r="59" spans="1:3">
      <c r="A59" s="4" t="s">
        <v>162</v>
      </c>
      <c r="B59" s="5" t="n">
        <v>-328</v>
      </c>
      <c r="C59" s="5" t="n">
        <v>-319</v>
      </c>
    </row>
    <row r="60" spans="1:3">
      <c r="A60" s="4" t="s">
        <v>163</v>
      </c>
      <c r="B60" s="5" t="n">
        <v>60000</v>
      </c>
      <c r="C60" s="5" t="n">
        <v>52922</v>
      </c>
    </row>
    <row r="61" spans="1:3">
      <c r="A61" s="4" t="s">
        <v>164</v>
      </c>
      <c r="B61" s="5" t="n">
        <v>-1159</v>
      </c>
      <c r="C61" s="5" t="n">
        <v>-101363</v>
      </c>
    </row>
    <row r="62" spans="1:3">
      <c r="A62" s="4" t="s">
        <v>165</v>
      </c>
      <c r="B62" s="5" t="n">
        <v>-53263</v>
      </c>
      <c r="C62" s="5" t="n">
        <v>-26546</v>
      </c>
    </row>
    <row r="63" spans="1:3">
      <c r="A63" s="4" t="s">
        <v>166</v>
      </c>
      <c r="B63" s="5" t="n">
        <v>-1441</v>
      </c>
      <c r="C63" s="5" t="n">
        <v>-978</v>
      </c>
    </row>
    <row r="64" spans="1:3">
      <c r="A64" s="4" t="s">
        <v>167</v>
      </c>
      <c r="B64" s="5" t="n">
        <v>3834</v>
      </c>
      <c r="C64" s="5" t="n">
        <v>-76261</v>
      </c>
    </row>
    <row r="65" spans="1:3">
      <c r="A65" s="4" t="s">
        <v>168</v>
      </c>
      <c r="B65" s="5" t="n">
        <v>6444</v>
      </c>
      <c r="C65" s="5" t="n">
        <v>6372</v>
      </c>
    </row>
    <row r="66" spans="1:3">
      <c r="A66" s="4" t="s">
        <v>169</v>
      </c>
      <c r="B66" s="5" t="n">
        <v>45506</v>
      </c>
      <c r="C66" s="5" t="n">
        <v>32176</v>
      </c>
    </row>
    <row r="67" spans="1:3">
      <c r="A67" s="4" t="s">
        <v>170</v>
      </c>
      <c r="B67" s="6" t="n">
        <v>51950</v>
      </c>
      <c r="C67" s="6" t="n">
        <v>385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0:45Z</dcterms:created>
  <dcterms:modified xmlns:dcterms="http://purl.org/dc/terms/" xmlns:xsi="http://www.w3.org/2001/XMLSchema-instance" xsi:type="dcterms:W3CDTF">2019-05-07T16:30:45Z</dcterms:modified>
</cp:coreProperties>
</file>